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sheetId="7" state="visible" r:id="rId7"/>
    <sheet xmlns:r="http://schemas.openxmlformats.org/officeDocument/2006/relationships" name="Basis of Presentation" sheetId="8" state="visible" r:id="rId8"/>
    <sheet xmlns:r="http://schemas.openxmlformats.org/officeDocument/2006/relationships" name="Organization and Description of" sheetId="9" state="visible" r:id="rId9"/>
    <sheet xmlns:r="http://schemas.openxmlformats.org/officeDocument/2006/relationships" name="Recent Accounting Pronouncement" sheetId="10" state="visible" r:id="rId10"/>
    <sheet xmlns:r="http://schemas.openxmlformats.org/officeDocument/2006/relationships" name="Cash and Cash Equivalents" sheetId="11" state="visible" r:id="rId11"/>
    <sheet xmlns:r="http://schemas.openxmlformats.org/officeDocument/2006/relationships" name="Marketable Securities Held in T" sheetId="12" state="visible" r:id="rId12"/>
    <sheet xmlns:r="http://schemas.openxmlformats.org/officeDocument/2006/relationships" name="Common Stock Subject to Possibl" sheetId="13" state="visible" r:id="rId13"/>
    <sheet xmlns:r="http://schemas.openxmlformats.org/officeDocument/2006/relationships" name="Net Loss per Share of Common St" sheetId="14" state="visible" r:id="rId14"/>
    <sheet xmlns:r="http://schemas.openxmlformats.org/officeDocument/2006/relationships" name="Loan payable" sheetId="15" state="visible" r:id="rId15"/>
    <sheet xmlns:r="http://schemas.openxmlformats.org/officeDocument/2006/relationships" name="Related Party Transactions" sheetId="16" state="visible" r:id="rId16"/>
    <sheet xmlns:r="http://schemas.openxmlformats.org/officeDocument/2006/relationships" name="Commitments and Contingency" sheetId="17" state="visible" r:id="rId17"/>
    <sheet xmlns:r="http://schemas.openxmlformats.org/officeDocument/2006/relationships" name="Stockholders_ Equity"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ignificant Accounting Policies" sheetId="21" state="visible" r:id="rId21"/>
    <sheet xmlns:r="http://schemas.openxmlformats.org/officeDocument/2006/relationships" name="Significant Accounting Polici_2" sheetId="22" state="visible" r:id="rId22"/>
    <sheet xmlns:r="http://schemas.openxmlformats.org/officeDocument/2006/relationships" name="Common Stock Subject to Possi_2" sheetId="23" state="visible" r:id="rId23"/>
    <sheet xmlns:r="http://schemas.openxmlformats.org/officeDocument/2006/relationships" name="Net Loss per Share of Common _2" sheetId="24" state="visible" r:id="rId24"/>
    <sheet xmlns:r="http://schemas.openxmlformats.org/officeDocument/2006/relationships" name="Fair Value Measurements (Tables" sheetId="25" state="visible" r:id="rId25"/>
    <sheet xmlns:r="http://schemas.openxmlformats.org/officeDocument/2006/relationships" name="Significant Accounting Polici_3" sheetId="26" state="visible" r:id="rId26"/>
    <sheet xmlns:r="http://schemas.openxmlformats.org/officeDocument/2006/relationships" name="Organization and Description _2" sheetId="27" state="visible" r:id="rId27"/>
    <sheet xmlns:r="http://schemas.openxmlformats.org/officeDocument/2006/relationships" name="Cash and Cash Equivalents (Deta" sheetId="28" state="visible" r:id="rId28"/>
    <sheet xmlns:r="http://schemas.openxmlformats.org/officeDocument/2006/relationships" name="Marketable Securities Held in_2" sheetId="29" state="visible" r:id="rId29"/>
    <sheet xmlns:r="http://schemas.openxmlformats.org/officeDocument/2006/relationships" name="Schedule of Common Stock Subjec" sheetId="30" state="visible" r:id="rId30"/>
    <sheet xmlns:r="http://schemas.openxmlformats.org/officeDocument/2006/relationships" name="Schedule of Diluted Loss Per Sh" sheetId="31" state="visible" r:id="rId31"/>
    <sheet xmlns:r="http://schemas.openxmlformats.org/officeDocument/2006/relationships" name="Loan payable (Details Narrative" sheetId="32" state="visible" r:id="rId32"/>
    <sheet xmlns:r="http://schemas.openxmlformats.org/officeDocument/2006/relationships" name="Related Party Transactions (Det" sheetId="33" state="visible" r:id="rId33"/>
    <sheet xmlns:r="http://schemas.openxmlformats.org/officeDocument/2006/relationships" name="Commitments and Contingency (De" sheetId="34" state="visible" r:id="rId34"/>
    <sheet xmlns:r="http://schemas.openxmlformats.org/officeDocument/2006/relationships" name="Stockholders_ Equity (Details N" sheetId="35" state="visible" r:id="rId35"/>
    <sheet xmlns:r="http://schemas.openxmlformats.org/officeDocument/2006/relationships" name="Schedule of Fair Value Hierarch" sheetId="36" state="visible" r:id="rId36"/>
    <sheet xmlns:r="http://schemas.openxmlformats.org/officeDocument/2006/relationships" name="Subsequent Events (Details Narr" sheetId="37" state="visible" r:id="rId37"/>
    <sheet xmlns:r="http://schemas.openxmlformats.org/officeDocument/2006/relationships" name="Significant Accounting Polici_4"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6 Months Ended</t>
        </is>
      </c>
    </row>
    <row r="2">
      <c r="B2" s="2" t="inlineStr">
        <is>
          <t>Sep. 30, 2023</t>
        </is>
      </c>
    </row>
    <row r="3">
      <c r="A3" s="3" t="inlineStr">
        <is>
          <t>Entity Addresses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6</t>
        </is>
      </c>
    </row>
    <row r="7">
      <c r="A7" s="4" t="inlineStr">
        <is>
          <t>Entity Registrant Name</t>
        </is>
      </c>
      <c r="B7" s="4" t="inlineStr">
        <is>
          <t>Deep
Medicine Acquisition Corp.</t>
        </is>
      </c>
    </row>
    <row r="8">
      <c r="A8" s="4" t="inlineStr">
        <is>
          <t>Entity Central Index Key</t>
        </is>
      </c>
      <c r="B8" s="4" t="inlineStr">
        <is>
          <t>0001857086</t>
        </is>
      </c>
    </row>
    <row r="9">
      <c r="A9" s="4" t="inlineStr">
        <is>
          <t>Entity Tax Identification Number</t>
        </is>
      </c>
      <c r="B9" s="4" t="inlineStr">
        <is>
          <t>85-3269086</t>
        </is>
      </c>
    </row>
    <row r="10">
      <c r="A10" s="4" t="inlineStr">
        <is>
          <t>Entity Incorporation, State or Country Code</t>
        </is>
      </c>
      <c r="B10" s="4" t="inlineStr">
        <is>
          <t>DE</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lected Not To Use the Extended Transition Period</t>
        </is>
      </c>
      <c r="B14" s="4" t="inlineStr">
        <is>
          <t>false</t>
        </is>
      </c>
    </row>
    <row r="15">
      <c r="A15" s="4" t="inlineStr">
        <is>
          <t>Business Contact [Member]</t>
        </is>
      </c>
      <c r="B15" s="4" t="inlineStr">
        <is>
          <t xml:space="preserve"> </t>
        </is>
      </c>
    </row>
    <row r="16">
      <c r="A16" s="3" t="inlineStr">
        <is>
          <t>Entity Addresses [Line Items]</t>
        </is>
      </c>
      <c r="B16" s="4" t="inlineStr">
        <is>
          <t xml:space="preserve"> </t>
        </is>
      </c>
    </row>
    <row r="17">
      <c r="A17" s="4" t="inlineStr">
        <is>
          <t>Entity Address, Address Line One</t>
        </is>
      </c>
      <c r="B17" s="4" t="inlineStr">
        <is>
          <t>595
Madison Avenue</t>
        </is>
      </c>
    </row>
    <row r="18">
      <c r="A18" s="4" t="inlineStr">
        <is>
          <t>Entity Address, Address Line Two</t>
        </is>
      </c>
      <c r="B18" s="4" t="inlineStr">
        <is>
          <t>12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7</t>
        </is>
      </c>
    </row>
    <row r="22">
      <c r="A22" s="4" t="inlineStr">
        <is>
          <t>City Area Code</t>
        </is>
      </c>
      <c r="B22" s="4" t="inlineStr">
        <is>
          <t>(917)</t>
        </is>
      </c>
    </row>
    <row r="23">
      <c r="A23" s="4" t="inlineStr">
        <is>
          <t>Local Phone Number</t>
        </is>
      </c>
      <c r="B23" s="4" t="inlineStr">
        <is>
          <t>289-2776</t>
        </is>
      </c>
    </row>
    <row r="24">
      <c r="A24" s="4" t="inlineStr">
        <is>
          <t>Contact Personnel Name</t>
        </is>
      </c>
      <c r="B24" s="4" t="inlineStr">
        <is>
          <t>Humphrey
P. Polane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Sep. 30, 2023</t>
        </is>
      </c>
    </row>
    <row r="3">
      <c r="A3" s="3" t="inlineStr">
        <is>
          <t>Accounting Changes and Error Corrections [Abstract]</t>
        </is>
      </c>
      <c r="B3" s="4" t="inlineStr">
        <is>
          <t xml:space="preserve"> </t>
        </is>
      </c>
    </row>
    <row r="4">
      <c r="A4" s="4" t="inlineStr">
        <is>
          <t>Recent Accounting Pronouncements</t>
        </is>
      </c>
      <c r="B4" s="4" t="inlineStr">
        <is>
          <t xml:space="preserve">Note
3 - Recent Accounting Pronouncements Management
of the Company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 xml:space="preserve">Note
4 - Cash and Cash Equivalents The
Company considers all highly liquid investments with an original maturity of three months or less to be cash equivalents. Cash equivalents
are carried at cost, which approximates fair value. The Company had cash of $ 357,478 595,536 no DEEP
MEDICINE ACQUISITION CORP. NOTES
TO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Held in Trust Account</t>
        </is>
      </c>
      <c r="B1" s="2" t="inlineStr">
        <is>
          <t>6 Months Ended</t>
        </is>
      </c>
    </row>
    <row r="2">
      <c r="B2" s="2" t="inlineStr">
        <is>
          <t>Sep. 30, 2023</t>
        </is>
      </c>
    </row>
    <row r="3">
      <c r="A3" s="3" t="inlineStr">
        <is>
          <t>Investments, Debt and Equity Securities [Abstract]</t>
        </is>
      </c>
      <c r="B3" s="4" t="inlineStr">
        <is>
          <t xml:space="preserve"> </t>
        </is>
      </c>
    </row>
    <row r="4">
      <c r="A4" s="4" t="inlineStr">
        <is>
          <t>Marketable Securities Held in Trust Account</t>
        </is>
      </c>
      <c r="B4" s="4" t="inlineStr">
        <is>
          <t xml:space="preserve">Note
5 - Marketable Securities Held in Trust Account At
September 30, 2023,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s of September 30, 2023 and March 31, 2023, the marketable securities held in the Trust Account were $ 6,647,795 9,160,8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Subject to Possible Redemption</t>
        </is>
      </c>
      <c r="B1" s="2" t="inlineStr">
        <is>
          <t>6 Months Ended</t>
        </is>
      </c>
    </row>
    <row r="2">
      <c r="B2" s="2" t="inlineStr">
        <is>
          <t>Sep. 30, 2023</t>
        </is>
      </c>
    </row>
    <row r="3">
      <c r="A3" s="3" t="inlineStr">
        <is>
          <t>Common Stock Subject To Possible Redemption</t>
        </is>
      </c>
      <c r="B3" s="4" t="inlineStr">
        <is>
          <t xml:space="preserve"> </t>
        </is>
      </c>
    </row>
    <row r="4">
      <c r="A4" s="4" t="inlineStr">
        <is>
          <t>Common Stock Subject to Possible Redemption</t>
        </is>
      </c>
      <c r="B4" s="4" t="inlineStr">
        <is>
          <t xml:space="preserve">Note
6 - Common Stock Subject to Possible Redemption The
Company accounts for its common stock subject to possible redemption in accordance with the guidance in FASB ASC Topic 480 “Distinguishing
Liabilities from Equity.”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occurrence
of uncertain future events. Accordingly, common stock subject to possible redemption are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mmediately upon the closing of the IPO, the Company recognized the remeasurement
from initial book value to redemption value. The change in the carrying value of redeemable common stock resulted in charges against
additional paid-in capital and accumulated deficit. At
September 30, 2023, the common stock subject to redemption reflected in the balance sheet are reconciled in the following table: Schedule of Common Stock Subject to Redemption
Gross
proceeds $ 126,500,000
Less:
Common
stock issuance costs (2,855,000 )
Plus:
Remeasurement
of carrying value to redemption value 4,120,000
Common
stock subject to possible redemption, March 31, 2022 $ 127,765,000
Less:
Distribution
for redemption (121,034,650 )
Plus:
Remeasurement
of carrying value to redemption value 2,264,084
Common
stock subject to possible redemption, March 31, 2023 $ 8,994,434
Less:
Distribution
for redemption (2,914,230 )
Plus:
Additional
deposit for extension 200,000
Remeasurement
of carrying value to redemption value 201,222
Common
stock subject to possible redemption, September 30, 2023 $ 6,481,4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6 Months Ended</t>
        </is>
      </c>
    </row>
    <row r="2">
      <c r="B2" s="2" t="inlineStr">
        <is>
          <t>Sep. 30, 2023</t>
        </is>
      </c>
    </row>
    <row r="3">
      <c r="A3" s="3" t="inlineStr">
        <is>
          <t>Net loss per share</t>
        </is>
      </c>
      <c r="B3" s="4" t="inlineStr">
        <is>
          <t xml:space="preserve"> </t>
        </is>
      </c>
    </row>
    <row r="4">
      <c r="A4" s="4" t="inlineStr">
        <is>
          <t>Net Loss per Share of Common Stock</t>
        </is>
      </c>
      <c r="B4" s="4" t="inlineStr">
        <is>
          <t xml:space="preserve">Note
7 - Net Loss per Share of Common Stock The
Company complies with accounting and disclosure requirements FASB ASC Topic 260, “Earnings per Share.” Net loss per share
of common stock is computed by dividing net loss by the weighted average number of shares of common stock issued and outstanding for
the period. During the three and six months ended September 30, 2023 and 2022, the Company did not have any dilutive securities and other
contracts that could, potentially, be exercised or converted into shares of common stock and then share in the earnings (loss) of the
Company. As a result, diluted loss per share of common stock is the same as basic loss per share of common stock for the period. DEEP
MEDICINE ACQUISITION CORP. NOTES
TO FINANCIAL STATEMENTS (Unaudited) Schedule
of Diluted Loss Per Share of Common Stock
For
the September 30, 2023 For
the September 30, 2022
Numerator:
Net loss $ (270,346 ) $ (165,559 )
Denominator:
Basic and diluted loss per share – Class A $ (0.06 ) (0.01 )
Basic and diluted loss per share – Class B $ N/A $ (0.01 )
Denominator for basic and diluted earnings per share – Weighted-average shares of Class A common stock issued and outstanding during the period 4,391,649 13,270,700
Denominator for basic and diluted earnings per share – Weighted-average shares of Class B common stock issued and outstanding during the period - 3,162,500
For
the September 30, 2023 For
the September 30, 2022
Numerator:
Net loss $ (531,911 ) $ (319,979 )
Denominator:
Basic and diluted loss per share – Class A $ (0.12 ) (0.02 )
Basic and diluted loss per share – Class B $ N/A $ (0.02 )
Denominator for basic and diluted earnings per share – Weighted-average shares of Class A common stock issued and outstanding during the period 4,502,530 13,270,700
Denominator for basic and diluted earnings per share – Weighted-average shares of Class B common stock issued and outstanding during the period - 3,162,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6 Months Ended</t>
        </is>
      </c>
    </row>
    <row r="2">
      <c r="B2" s="2" t="inlineStr">
        <is>
          <t>Sep. 30, 2023</t>
        </is>
      </c>
    </row>
    <row r="3">
      <c r="A3" s="3" t="inlineStr">
        <is>
          <t>Debt Disclosure [Abstract]</t>
        </is>
      </c>
      <c r="B3" s="4" t="inlineStr">
        <is>
          <t xml:space="preserve"> </t>
        </is>
      </c>
    </row>
    <row r="4">
      <c r="A4" s="4" t="inlineStr">
        <is>
          <t>Loan payable</t>
        </is>
      </c>
      <c r="B4" s="4" t="inlineStr">
        <is>
          <t xml:space="preserve">Note
8 – Loan payable On
September 30, 2023, the Company issued a promissory note in principal amount of $ 84,6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Sep. 30, 2023</t>
        </is>
      </c>
      <c r="C2" s="2" t="inlineStr">
        <is>
          <t>Mar.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9 - Related Party Transactions Accrued
Expenses - Related Parties As
of September 30, 2023 and March 31, 2023, the Company had accrued expenses – related parties in amount of $ 16,000 6,000 6,000 5,000 300,000 0.02 10,000 0 Loan
Payable – Related Party As
of September 30, 2023 and March 31, 2023, the Company had a loan payable to the Sponsor in amount of $ 500,000 500,000 On
October 15, 2022, the Company issued the Sponsor Affiliate Notes in an aggregate principal amount of $ 1,265,000 1,265,000 On
February 9, 2023, the Company issued a promissory note in an aggregate principal amount of $ 300,000 300,000 DEEP
MEDICINE ACQUISITION CORP. NOTES
TO FINANCIAL STATEMENTS (Unaudited) Working
Capital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1.5 10.00 no </t>
        </is>
      </c>
      <c r="C4" s="4" t="inlineStr">
        <is>
          <t xml:space="preserve">Note
3 - Related Party Transactions Accrued
Expenses - Related Parties As
of March 31, 2023 and March 31, 2022, the Company had accrued expenses – related parties in amount of $ 6,000 21,000 6,000 5,000 300,000 0.02 0 15,000 DEEP
MEDICINE ACQUISITION CORP. NOTES
TO FINANCIAL STATEMENTS MARCH
31, 2023 Loan
Payable – Related Party As
of March 31, 2023 and March 31, 2022, the Company had loans payable to the Sponsor and its affiliates in amount of $ 1,865,000 500,000 500,000 On
October 15, 2022, the Company issued the Sponsor Affiliate Notes in an aggregate principal amount of $ 1,265,000 1,265,000 On
February 9, 2023, the Company issued a promissory note in an aggregate principal amount of $ 300,000 50,000 100,000 100,000 Working
Capital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1.5 10.0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y</t>
        </is>
      </c>
      <c r="B1" s="2" t="inlineStr">
        <is>
          <t>6 Months Ended</t>
        </is>
      </c>
      <c r="C1" s="2" t="inlineStr">
        <is>
          <t>12 Months Ended</t>
        </is>
      </c>
    </row>
    <row r="2">
      <c r="B2" s="2" t="inlineStr">
        <is>
          <t>Sep. 30, 2023</t>
        </is>
      </c>
      <c r="C2" s="2" t="inlineStr">
        <is>
          <t>Mar. 31, 2023</t>
        </is>
      </c>
    </row>
    <row r="3">
      <c r="A3" s="3" t="inlineStr">
        <is>
          <t>Commitments and Contingencies Disclosure [Abstract]</t>
        </is>
      </c>
      <c r="B3" s="4" t="inlineStr">
        <is>
          <t xml:space="preserve"> </t>
        </is>
      </c>
      <c r="C3" s="4" t="inlineStr">
        <is>
          <t xml:space="preserve"> </t>
        </is>
      </c>
    </row>
    <row r="4">
      <c r="A4" s="4" t="inlineStr">
        <is>
          <t>Commitments and Contingency</t>
        </is>
      </c>
      <c r="B4" s="4" t="inlineStr">
        <is>
          <t xml:space="preserve">Note
10 - Commitments and Contingency Registration
Rights The
holders of the Founder Shares, Private Placement Units (and their underlying securities), the Representative Shares, the Representative
Warrants (and their underlying securities), the 300,000 Underwriting
Agreement The
Company had granted the Underwriters a 30-day option from the date of IPO to purchase up to 1,650,000 Simultaneously upon the closing
of the IPO, the Underwriters exercised the over-allotment option in full. As such, the Underwriters were paid an underwriting discount
and commission of $ 0.20 2,530,000 4,427,500 2,000,000 212,752 </t>
        </is>
      </c>
      <c r="C4" s="4" t="inlineStr">
        <is>
          <t xml:space="preserve">Note
4 - Commitments and Contingency Registration
Rights The
holders of the Founder Shares, Private Placement Units (and their underlying securities), the Representative Shares, the Representative
Warrants (and their underlying securities), the 300,000 DEEP
MEDICINE ACQUISITION CORP. NOTES
TO FINANCIAL STATEMENTS MARCH
31, 2023 Underwriting
Agreement The
Company had granted the Underwriters a 30-day option from the date of IPO to purchase up to 1,650,000 additional
Units to cover over-allotments, if any, at the IPO price less the underwriting discounts and commissions. Simultaneously
upon the closing of the IPO, the Underwriters exercised the over-allotment option in full. As such, the Underwriters were paid an underwriting
discount and commission of $ 0.20 2,530,000 4,427,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Sep. 30, 2023</t>
        </is>
      </c>
      <c r="C2" s="2" t="inlineStr">
        <is>
          <t>Mar. 31, 2023</t>
        </is>
      </c>
    </row>
    <row r="3">
      <c r="A3" s="3" t="inlineStr">
        <is>
          <t>Equity [Abstract]</t>
        </is>
      </c>
      <c r="B3" s="4" t="inlineStr">
        <is>
          <t xml:space="preserve"> </t>
        </is>
      </c>
      <c r="C3" s="4" t="inlineStr">
        <is>
          <t xml:space="preserve"> </t>
        </is>
      </c>
    </row>
    <row r="4">
      <c r="A4" s="4" t="inlineStr">
        <is>
          <t>Stockholders’ Equity</t>
        </is>
      </c>
      <c r="B4" s="4" t="inlineStr">
        <is>
          <t xml:space="preserve">Note
11 - Stockholders’ Equity The
Company is authorized to issue a total of 111,000,000
shares, par value of $ 0.0001
per share, consisting of (a) 110,000,000
shares of common stock, including (i) 100,000,000
shares of Class A common stock, and (ii) 10,000,000
shares of Class B common stock, and (b) 1,000,000
shares of preferred stock (the “Preferred
Stock”). DEEP
MEDICINE ACQUISITION CORP. NOTES
TO FINANCIAL STATEMENTS (Unaudited) Preferred
Stock As
of September 30, 2023 and March 31, 2023, no Common
Stock As
of September 30, 2023 and March 31, 2023, there were 4,357,964 4,613,410 574,764 830,210 As
of September 30, 2023 and March 31, 2023, there were no In
July 2023, the Company and the Sponsor entered into certain non-redemption agreements (“Non-Redemption Agreements”) with
each of six unaffiliated third parties, with respect to a maximum aggregate of 514,773 185,179 On
July 13, 2023, the Company held the 2023 Special Meeting, at which the Company’s stockholders approved the Third Extension. On
the 2023 Special Meeting, the Company’s stockholders holding 255,446 2,914,230 11.41 4,357,964 574,764 Rights Each
holder of a right will receive one-tenth (1/10) of one share of Class A common stock upon consummation of a Business Combination. In
the event the Company will not be the surviving entity upon completion of the Company’s initial Business Combination, each holder
of a public right will automatically receive the 1/10 share of Class A common stock underlying such public right (without paying any
additional consideration); and each holder of a Private Placement Right or right underlying Units to be issued upon conversion of the
Working Capital Loans will be required to affirmatively convert its rights in order to receive the 1/10 share of Class A common stock
underlying each right (without paying any additional consideration). If the Company is unable to complete an initial Business Combination
within the required time period and public stockholders redeem the public shares for the funds held in the Trust Account, holders of
rights will not receive any such funds in exchange for their rights and the rights will expire worthless. The Company will not issue
fractional shares upon conversion of the rights. If, upon conversion of the rights, a holder would be entitled to receive a fractional
interest in a share, the Company will, upon exchange, comply with Section 155 of the Delaware General Corporation Law. The Company will
make the determination of how to treat fractional shares at the time of its initial Business Combination and will include such determination
in the proxy materials that it will send to stockholders for their consideration of such initial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nd the rights may expire worthless. Representative
Warrants and Representative Shares Upon
the closing of the IPO, the Company issued to the Underwriters Representative Warrants, the exercise price of which will be $ 12.00 101,200 The
Representative Warrants shall be exercisable, in whole or in part, commencing the later of October 26, 2022 and the closing of the Company’s
initial Business Combination and terminating on October 29, 2026. The Company accounted for the 632,500 1,333,482 2.11 35 1.18 five years 180 DEEP
MEDICINE ACQUISITION CORP. NOTES
TO FINANCIAL STATEMENTS (Unaudited) The
Representative Warrants grants to holders demand and “piggy back” rights for periods of five and seven years from October
29, 2021. The Company will bear all fees and expenses attendant to registering the securities, other than underwriting commissions which
will be paid for by the holders themselves. The exercise price and number of shares issuable upon exercise of the Representative Warrants
may be adjusted in certain circumstances including in the event of a stock dividend, or the Company’s recapitalization, reorganization,
merger or consolidation. However, the Representative Warrants will not be adjusted for issuances of Class A common stock at a price below
its exercise price. The
Underwriters agreed not to transfer, assign or sell any of the Representative Shares without the Company’s prior written consent
until the completion of the Business Combination. The Underwriters agreed (i) to waive its redemption rights with respect to such shares
in connection with the completion of the initial Business Combination and (ii) to waive its rights to liquidating distributions from
the Trust Account with respect to the Representative Shares if the Company fails to complete its initial Business Combination within
the Combination Period. The shares have been deemed compensation by FINRA and are therefore subject to a lock-up for a period of 180
days immediately following October 29, 2021 pursuant to FINRA Rule 5110(e)(1). </t>
        </is>
      </c>
      <c r="C4" s="4" t="inlineStr">
        <is>
          <t xml:space="preserve">Note
5 - Stockholders’ Equity The
Company is authorized to issue a total of 111,000,000 0.0001 110,000,000 100,000,000 10,000,000 1,000,000 As
of March 31, 2023 and March 31, 2022, no As
of March 31, 2023 and March 31, 2022, there were 3,783,200 620,700 830,210 12,650,000 As
of March 31, 2023 and March 31, 2022, there were no 3,162,500 Subsequent
to the Company’s special meeting of stockholders held on December 23, 2022, stockholders holding all of the issued and outstanding
Class B common stock of the Company elected to convert their Class B common stock into Class A common stock of the Company on a one-for-one
basis. The Combination Period is extended to July 29, 2023, provided that an additional amount of $ 50,000 3,162,500 3,162,500 3,162,500 11,819,790 121,034,650 10.24 830,210 Rights Each
holder of a right will receive one-tenth (1/10) of one share of Class A common stock upon consummation of a Business Combination. In
the event the Company will not be the surviving entity upon completion of the Company’s initial Business Combination, each holder
of a public right will automatically receive the 1/10 share of Class A common stock underlying such public right (without paying any
additional consideration); and each holder of a Private Placement Right or right underlying Units to be issued upon conversion of the
Working Capital Loans will be required to affirmatively convert its rights in order to receive the 1/10 share of Class A common stock
underlying each right (without paying any additional consideration). If the Company is unable to complete an initial Business Combination
within the required time period and public stockholders redeem the public shares for the funds held in the Trust Account, holders of
rights will not receive any such funds in exchange for their rights and the rights will expire worthless. The Company will not issue
fractional shares upon conversion of the rights. If, upon conversion of the rights, a holder would be entitled to receive a fractional
interest in a share, the Company will, upon exchange, comply with Section 155 of the Delaware General Corporation Law. The Company will
make the determination of how to treat fractional shares at the time of its initial Business Combination and will include such determination
in the proxy materials that it will send to stockholders for their consideration of such initial Business Combination. DEEP
MEDICINE ACQUISITION CORP. NOTES
TO FINANCIAL STATEMENTS MARCH
31, 2023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nd the rights may expire worthless. Representative
Warrants and Representative Shares Upon
the closing of the IPO, the Company issued to the Underwriters Representative Warrants, the exercise price of which will be $ 12.00 101,200 The
Representative Warrants shall be exercisable, in whole or in part, commencing the later of October 26, 2022 and the closing of the Company’s
initial Business Combination and terminating on October 29, 2026. The Company accounted for the 632,500 1,333,482 2.11 35 1.18 five years 180 The
Representative Warrants grants to holders demand and “piggy back” rights for periods of five and seven years from October
29, 2021. The Company will bear all fees and expenses attendant to registering the securities, other than underwriting commissions which
will be paid for by the holders themselves. The exercise price and number of shares issuable upon exercise of the Representative Warrants
may be adjusted in certain circumstances including in the event of a stock dividend, or the Company’s recapitalization, reorganization,
merger or consolidation. However, the Representative Warrants will not be adjusted for issuances of Class A common stock at a price below
its exercise price. The
Underwriters agreed not to transfer, assign or sell any of the Representative Shares without the Company’s prior written consent
until the completion of the Business Combination. The Underwriters agreed (i) to waive its redemption rights with respect to such shares
in connection with the completion of the initial Business Combination and (ii) to waive its rights to liquidating distributions from
the Trust Account with respect to the Representative Shares if the Company fails to complete its initial Business Combination within
Initial Combination Period. The shares have been deemed compensation by FINRA and are therefore subject to a lock-up for a period of
180 days immediately following October 29, 2021 pursuant to FINRA Rule 5110(e)(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Sep. 30, 2023</t>
        </is>
      </c>
      <c r="C2" s="2" t="inlineStr">
        <is>
          <t>Mar. 31, 2023</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12 - Fair Value Measurements The
following table presents information about the Company’s assets that are measured at fair value on a recurring basis at September
30, 2023 and March 31, 2023 and indicates the fair value hierarchy of the valuation inputs the Company utilized to determine such fair
value: Schedule of Fair Value Hierarchy Valuation
Description Level September 30, 2023 March 31, 2023
Assets:
Marketable securities held in Trust Account 1 $ 6,647,795 $ 9,160,803 </t>
        </is>
      </c>
      <c r="C4" s="4" t="inlineStr">
        <is>
          <t xml:space="preserve">Note
6 - Fair Value Measurements The
following table presents information about the Company’s assets that are measured at fair value on a recurring basis at March 31,
2023 and March 31, 2022 and indicates the fair value hierarchy of the valuation inputs the Company utilized to determine such fair value: Schedule
of Fair Value Hierarchy Valuation
Description Level March 31, 2023 March 31, 2022
Assets:
Marketable securities held in Trust Account 1 $ 9,160,803 $ 127,760,8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Sep. 30, 2023</t>
        </is>
      </c>
      <c r="C1" s="2" t="inlineStr">
        <is>
          <t>Mar. 31, 2023</t>
        </is>
      </c>
      <c r="D1" s="2" t="inlineStr">
        <is>
          <t>Mar. 31, 2022</t>
        </is>
      </c>
    </row>
    <row r="2">
      <c r="A2" s="3" t="inlineStr">
        <is>
          <t>Current assets</t>
        </is>
      </c>
      <c r="B2" s="4" t="inlineStr">
        <is>
          <t xml:space="preserve"> </t>
        </is>
      </c>
      <c r="C2" s="4" t="inlineStr">
        <is>
          <t xml:space="preserve"> </t>
        </is>
      </c>
      <c r="D2" s="4" t="inlineStr">
        <is>
          <t xml:space="preserve"> </t>
        </is>
      </c>
    </row>
    <row r="3">
      <c r="A3" s="4" t="inlineStr">
        <is>
          <t>Cash</t>
        </is>
      </c>
      <c r="B3" s="5" t="n">
        <v>357478</v>
      </c>
      <c r="C3" s="5" t="n">
        <v>595536</v>
      </c>
      <c r="D3" s="5" t="n">
        <v>877099</v>
      </c>
    </row>
    <row r="4">
      <c r="A4" s="4" t="inlineStr">
        <is>
          <t>Prepaid expenses</t>
        </is>
      </c>
      <c r="B4" s="4" t="inlineStr">
        <is>
          <t xml:space="preserve"> </t>
        </is>
      </c>
      <c r="C4" s="6" t="n">
        <v>20408</v>
      </c>
      <c r="D4" s="6" t="n">
        <v>315306</v>
      </c>
    </row>
    <row r="5">
      <c r="A5" s="4" t="inlineStr">
        <is>
          <t>Cash and marketable securities held in Trust Account</t>
        </is>
      </c>
      <c r="B5" s="6" t="n">
        <v>6647795</v>
      </c>
      <c r="C5" s="6" t="n">
        <v>9160803</v>
      </c>
      <c r="D5" s="6" t="n">
        <v>127760867</v>
      </c>
    </row>
    <row r="6">
      <c r="A6" s="4" t="inlineStr">
        <is>
          <t>Total current assets</t>
        </is>
      </c>
      <c r="B6" s="6" t="n">
        <v>7005273</v>
      </c>
      <c r="C6" s="6" t="n">
        <v>9776747</v>
      </c>
      <c r="D6" s="6" t="n">
        <v>128953272</v>
      </c>
    </row>
    <row r="7">
      <c r="A7" s="4" t="inlineStr">
        <is>
          <t>Total assets</t>
        </is>
      </c>
      <c r="B7" s="6" t="n">
        <v>7005273</v>
      </c>
      <c r="C7" s="6" t="n">
        <v>9776747</v>
      </c>
      <c r="D7" s="6" t="n">
        <v>128953272</v>
      </c>
    </row>
    <row r="8">
      <c r="A8" s="3" t="inlineStr">
        <is>
          <t>Current liabilities</t>
        </is>
      </c>
      <c r="B8" s="4" t="inlineStr">
        <is>
          <t xml:space="preserve"> </t>
        </is>
      </c>
      <c r="C8" s="4" t="inlineStr">
        <is>
          <t xml:space="preserve"> </t>
        </is>
      </c>
      <c r="D8" s="4" t="inlineStr">
        <is>
          <t xml:space="preserve"> </t>
        </is>
      </c>
    </row>
    <row r="9">
      <c r="A9" s="4" t="inlineStr">
        <is>
          <t>Taxes payable</t>
        </is>
      </c>
      <c r="B9" s="6" t="n">
        <v>57569</v>
      </c>
      <c r="C9" s="6" t="n">
        <v>57569</v>
      </c>
      <c r="D9" s="4" t="inlineStr">
        <is>
          <t xml:space="preserve"> </t>
        </is>
      </c>
    </row>
    <row r="10">
      <c r="A10" s="4" t="inlineStr">
        <is>
          <t>Total current liabilities</t>
        </is>
      </c>
      <c r="B10" s="6" t="n">
        <v>3469736</v>
      </c>
      <c r="C10" s="6" t="n">
        <v>2795069</v>
      </c>
      <c r="D10" s="6" t="n">
        <v>536712</v>
      </c>
    </row>
    <row r="11">
      <c r="A11" s="3" t="inlineStr">
        <is>
          <t>Non-current liabilities</t>
        </is>
      </c>
      <c r="B11" s="4" t="inlineStr">
        <is>
          <t xml:space="preserve"> </t>
        </is>
      </c>
      <c r="C11" s="4" t="inlineStr">
        <is>
          <t xml:space="preserve"> </t>
        </is>
      </c>
      <c r="D11" s="4" t="inlineStr">
        <is>
          <t xml:space="preserve"> </t>
        </is>
      </c>
    </row>
    <row r="12">
      <c r="A12" s="4" t="inlineStr">
        <is>
          <t>Deferred underwriting commissions</t>
        </is>
      </c>
      <c r="B12" s="6" t="n">
        <v>4427500</v>
      </c>
      <c r="C12" s="6" t="n">
        <v>4427500</v>
      </c>
      <c r="D12" s="6" t="n">
        <v>4427500</v>
      </c>
    </row>
    <row r="13">
      <c r="A13" s="4" t="inlineStr">
        <is>
          <t>Total non-current liabilities</t>
        </is>
      </c>
      <c r="B13" s="6" t="n">
        <v>4427500</v>
      </c>
      <c r="C13" s="6" t="n">
        <v>4427500</v>
      </c>
      <c r="D13" s="6" t="n">
        <v>4427500</v>
      </c>
    </row>
    <row r="14">
      <c r="A14" s="4" t="inlineStr">
        <is>
          <t>Total liabilities</t>
        </is>
      </c>
      <c r="B14" s="6" t="n">
        <v>7897236</v>
      </c>
      <c r="C14" s="6" t="n">
        <v>7222569</v>
      </c>
      <c r="D14" s="6" t="n">
        <v>4964212</v>
      </c>
    </row>
    <row r="15">
      <c r="A15" s="4" t="inlineStr">
        <is>
          <t>Commitments</t>
        </is>
      </c>
      <c r="B15" s="4" t="inlineStr">
        <is>
          <t xml:space="preserve"> </t>
        </is>
      </c>
      <c r="C15" s="4" t="inlineStr">
        <is>
          <t xml:space="preserve"> </t>
        </is>
      </c>
      <c r="D15" s="4" t="inlineStr">
        <is>
          <t xml:space="preserve"> </t>
        </is>
      </c>
    </row>
    <row r="16">
      <c r="A16" s="4" t="inlineStr">
        <is>
          <t>Common stock subject to possible redemption, 830,210 shares at $10.83 per share and 12,650,000 shares at $10.10 per share as of March 31, 2023 and March 31, 2022, respectively</t>
        </is>
      </c>
      <c r="B16" s="6" t="n">
        <v>6481426</v>
      </c>
      <c r="C16" s="6" t="n">
        <v>8994434</v>
      </c>
      <c r="D16" s="6" t="n">
        <v>127765000</v>
      </c>
    </row>
    <row r="17">
      <c r="A17" s="3" t="inlineStr">
        <is>
          <t>Stockholders’ (Deficit)</t>
        </is>
      </c>
      <c r="B17" s="4" t="inlineStr">
        <is>
          <t xml:space="preserve"> </t>
        </is>
      </c>
      <c r="C17" s="4" t="inlineStr">
        <is>
          <t xml:space="preserve"> </t>
        </is>
      </c>
      <c r="D17" s="4" t="inlineStr">
        <is>
          <t xml:space="preserve"> </t>
        </is>
      </c>
    </row>
    <row r="18">
      <c r="A18" s="4" t="inlineStr">
        <is>
          <t>Preferred stock, $0.0001 par value, 1,000,000 shares authorized, -0- shares issued and outstanding as of March 31, 2023 and March 31, 2022</t>
        </is>
      </c>
      <c r="B18" s="4" t="inlineStr">
        <is>
          <t xml:space="preserve"> </t>
        </is>
      </c>
      <c r="C18" s="4" t="inlineStr">
        <is>
          <t xml:space="preserve"> </t>
        </is>
      </c>
      <c r="D18" s="4" t="inlineStr">
        <is>
          <t xml:space="preserve"> </t>
        </is>
      </c>
    </row>
    <row r="19">
      <c r="A19" s="4" t="inlineStr">
        <is>
          <t>Additional paid-in capital</t>
        </is>
      </c>
      <c r="B19" s="4" t="inlineStr">
        <is>
          <t xml:space="preserve"> </t>
        </is>
      </c>
      <c r="C19" s="4" t="inlineStr">
        <is>
          <t xml:space="preserve"> </t>
        </is>
      </c>
      <c r="D19" s="4" t="inlineStr">
        <is>
          <t xml:space="preserve"> </t>
        </is>
      </c>
    </row>
    <row r="20">
      <c r="A20" s="4" t="inlineStr">
        <is>
          <t>Accumulated deficits</t>
        </is>
      </c>
      <c r="B20" s="6" t="n">
        <v>-7373767</v>
      </c>
      <c r="C20" s="6" t="n">
        <v>-6440634</v>
      </c>
      <c r="D20" s="6" t="n">
        <v>-3776318</v>
      </c>
    </row>
    <row r="21">
      <c r="A21" s="4" t="inlineStr">
        <is>
          <t>Total Stockholders’ (Deficit)</t>
        </is>
      </c>
      <c r="B21" s="6" t="n">
        <v>-7373389</v>
      </c>
      <c r="C21" s="6" t="n">
        <v>-6440256</v>
      </c>
      <c r="D21" s="6" t="n">
        <v>-3775940</v>
      </c>
    </row>
    <row r="22">
      <c r="A22" s="4" t="inlineStr">
        <is>
          <t>Total Liabilities and Stockholders’ (Deficit)</t>
        </is>
      </c>
      <c r="B22" s="6" t="n">
        <v>7005273</v>
      </c>
      <c r="C22" s="6" t="n">
        <v>9776747</v>
      </c>
      <c r="D22" s="6" t="n">
        <v>128953272</v>
      </c>
    </row>
    <row r="23">
      <c r="A23" s="4" t="inlineStr">
        <is>
          <t>Common Class A [Member]</t>
        </is>
      </c>
      <c r="B23" s="4" t="inlineStr">
        <is>
          <t xml:space="preserve"> </t>
        </is>
      </c>
      <c r="C23" s="4" t="inlineStr">
        <is>
          <t xml:space="preserve"> </t>
        </is>
      </c>
      <c r="D23" s="4" t="inlineStr">
        <is>
          <t xml:space="preserve"> </t>
        </is>
      </c>
    </row>
    <row r="24">
      <c r="A24" s="3" t="inlineStr">
        <is>
          <t>Stockholders’ (Deficit)</t>
        </is>
      </c>
      <c r="B24" s="4" t="inlineStr">
        <is>
          <t xml:space="preserve"> </t>
        </is>
      </c>
      <c r="C24" s="4" t="inlineStr">
        <is>
          <t xml:space="preserve"> </t>
        </is>
      </c>
      <c r="D24" s="4" t="inlineStr">
        <is>
          <t xml:space="preserve"> </t>
        </is>
      </c>
    </row>
    <row r="25">
      <c r="A25" s="4" t="inlineStr">
        <is>
          <t>Common stock value</t>
        </is>
      </c>
      <c r="B25" s="6" t="n">
        <v>378</v>
      </c>
      <c r="C25" s="6" t="n">
        <v>378</v>
      </c>
      <c r="D25" s="6" t="n">
        <v>62</v>
      </c>
    </row>
    <row r="26">
      <c r="A26" s="4" t="inlineStr">
        <is>
          <t>Common Class B [Member]</t>
        </is>
      </c>
      <c r="B26" s="4" t="inlineStr">
        <is>
          <t xml:space="preserve"> </t>
        </is>
      </c>
      <c r="C26" s="4" t="inlineStr">
        <is>
          <t xml:space="preserve"> </t>
        </is>
      </c>
      <c r="D26" s="4" t="inlineStr">
        <is>
          <t xml:space="preserve"> </t>
        </is>
      </c>
    </row>
    <row r="27">
      <c r="A27" s="3" t="inlineStr">
        <is>
          <t>Stockholders’ (Deficit)</t>
        </is>
      </c>
      <c r="B27" s="4" t="inlineStr">
        <is>
          <t xml:space="preserve"> </t>
        </is>
      </c>
      <c r="C27" s="4" t="inlineStr">
        <is>
          <t xml:space="preserve"> </t>
        </is>
      </c>
      <c r="D27" s="4" t="inlineStr">
        <is>
          <t xml:space="preserve"> </t>
        </is>
      </c>
    </row>
    <row r="28">
      <c r="A28" s="4" t="inlineStr">
        <is>
          <t>Common stock value</t>
        </is>
      </c>
      <c r="B28" s="4" t="inlineStr">
        <is>
          <t xml:space="preserve"> </t>
        </is>
      </c>
      <c r="C28" s="4" t="inlineStr">
        <is>
          <t xml:space="preserve"> </t>
        </is>
      </c>
      <c r="D28" s="6" t="n">
        <v>316</v>
      </c>
    </row>
    <row r="29">
      <c r="A29" s="4" t="inlineStr">
        <is>
          <t>Related Party [Member]</t>
        </is>
      </c>
      <c r="B29" s="4" t="inlineStr">
        <is>
          <t xml:space="preserve"> </t>
        </is>
      </c>
      <c r="C29" s="4" t="inlineStr">
        <is>
          <t xml:space="preserve"> </t>
        </is>
      </c>
      <c r="D29" s="4" t="inlineStr">
        <is>
          <t xml:space="preserve"> </t>
        </is>
      </c>
    </row>
    <row r="30">
      <c r="A30" s="3" t="inlineStr">
        <is>
          <t>Current liabilities</t>
        </is>
      </c>
      <c r="B30" s="4" t="inlineStr">
        <is>
          <t xml:space="preserve"> </t>
        </is>
      </c>
      <c r="C30" s="4" t="inlineStr">
        <is>
          <t xml:space="preserve"> </t>
        </is>
      </c>
      <c r="D30" s="4" t="inlineStr">
        <is>
          <t xml:space="preserve"> </t>
        </is>
      </c>
    </row>
    <row r="31">
      <c r="A31" s="4" t="inlineStr">
        <is>
          <t>Accrued expenses</t>
        </is>
      </c>
      <c r="B31" s="6" t="n">
        <v>16000</v>
      </c>
      <c r="C31" s="6" t="n">
        <v>6000</v>
      </c>
      <c r="D31" s="6" t="n">
        <v>21000</v>
      </c>
    </row>
    <row r="32">
      <c r="A32" s="4" t="inlineStr">
        <is>
          <t>Loan payable - related party</t>
        </is>
      </c>
      <c r="B32" s="6" t="n">
        <v>2065000</v>
      </c>
      <c r="C32" s="6" t="n">
        <v>1865000</v>
      </c>
      <c r="D32" s="6" t="n">
        <v>500000</v>
      </c>
    </row>
    <row r="33">
      <c r="A33" s="4" t="inlineStr">
        <is>
          <t>Nonrelated Party [Member]</t>
        </is>
      </c>
      <c r="B33" s="4" t="inlineStr">
        <is>
          <t xml:space="preserve"> </t>
        </is>
      </c>
      <c r="C33" s="4" t="inlineStr">
        <is>
          <t xml:space="preserve"> </t>
        </is>
      </c>
      <c r="D33" s="4" t="inlineStr">
        <is>
          <t xml:space="preserve"> </t>
        </is>
      </c>
    </row>
    <row r="34">
      <c r="A34" s="3" t="inlineStr">
        <is>
          <t>Current liabilities</t>
        </is>
      </c>
      <c r="B34" s="4" t="inlineStr">
        <is>
          <t xml:space="preserve"> </t>
        </is>
      </c>
      <c r="C34" s="4" t="inlineStr">
        <is>
          <t xml:space="preserve"> </t>
        </is>
      </c>
      <c r="D34" s="4" t="inlineStr">
        <is>
          <t xml:space="preserve"> </t>
        </is>
      </c>
    </row>
    <row r="35">
      <c r="A35" s="4" t="inlineStr">
        <is>
          <t>Accrued expenses</t>
        </is>
      </c>
      <c r="B35" s="6" t="n">
        <v>1246550</v>
      </c>
      <c r="C35" s="6" t="n">
        <v>866500</v>
      </c>
      <c r="D35" s="5" t="n">
        <v>15712</v>
      </c>
    </row>
    <row r="36">
      <c r="A36" s="4" t="inlineStr">
        <is>
          <t>Loan payable - related party</t>
        </is>
      </c>
      <c r="B36" s="5" t="n">
        <v>84617</v>
      </c>
      <c r="C36" s="4" t="inlineStr">
        <is>
          <t xml:space="preserve"> </t>
        </is>
      </c>
      <c r="D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Sep. 30, 2023</t>
        </is>
      </c>
      <c r="C2" s="2" t="inlineStr">
        <is>
          <t>Mar. 31, 2023</t>
        </is>
      </c>
    </row>
    <row r="3">
      <c r="A3" s="3" t="inlineStr">
        <is>
          <t>Subsequent Events [Abstract]</t>
        </is>
      </c>
      <c r="B3" s="4" t="inlineStr">
        <is>
          <t xml:space="preserve"> </t>
        </is>
      </c>
      <c r="C3" s="4" t="inlineStr">
        <is>
          <t xml:space="preserve"> </t>
        </is>
      </c>
    </row>
    <row r="4">
      <c r="A4" s="4" t="inlineStr">
        <is>
          <t>Subsequent Events</t>
        </is>
      </c>
      <c r="B4" s="4" t="inlineStr">
        <is>
          <t>Note
13 - Subsequent Events The
Company evaluated subsequent events and transactions that occurred after the balance sheet date through the date these financial statements
were issued. Based upon this review, the Company did not identify any subsequent events that would have required adjustment or disclosure
in the financial statements other than the followings: On
October 25, 2023, the Company instructed the trustee to liquidate the investments held in the Trust Account and instead hold the funds
in the Trust Account in an interest bearing demand deposit account until the earlier of the consummation of our Business Combination
or liquidation. On
November 2, 2023 and December 7, 2023, the Company executed Loan Agreements (together, the “Loan Agreements”)
with each of Greentree Financial Group, Inc., Finuvia, LLC, L&amp;H, Inc., JAK Opportunities VI, LLC and Li Holding, Inc.
(together, the “PIPE Investors”). Pursuant to the terms and conditions of the Loan Agreements, the Company shall issue
the PIPE Investors up to $ 11,000,000 in principal amount of convertible notes
and warrants to purchase 1,000,000 shares of Class A common stock of the Company
after the closing of the Business Combination between the Company and TruGolf, pursuant to the Restated Merger Agreement. For additional
information, refer to the Company’s Current Reports on Form 8-K as filed with the SEC on November 2, 2023 and December 7, 2023. On November 17, 2023, the
Company and I-Bankers executed an amendment to the BCMA (the “BCMA Amendment”), pursuant to which I-Bankers’ fee due
at the Closing was amended to provide that I-Bankers will receive: (i) $2,000,000 in cash and (ii) 212,752 Deep Medicine Class A Common Shares, which will be payable to I-Bankers
in shares of New TruGolf. On December 7, 2023, the Company amended the Restated Merger Agreement to (i) revise the definitions of the Company’s Class B Common
Stock and New TruGolf’s Class B Common Stock therein to reflect that the voting rights of the Company’s Class B Common Stock
and New TruGolf’s Class B Common Stock shall each be increased from ten (10) votes per share to twenty five (25) votes per share
and (ii) decrease the size of the Post-Closing New TruGolf’s Board from seven members to five members, with the number of board
members designated by the Company decreased from three members to one member.</t>
        </is>
      </c>
      <c r="C4" s="4" t="inlineStr">
        <is>
          <t>Note
7 – Subsequent Events The
Company evaluated subsequent events and transactions that occurred after the balance sheet date through the date these financial statements
were issued. Based upon this review, the Company did not identify any subsequent events that would have required adjustment or disclosure
in the financial statements other than the followings: On July 13, 2023, the Company
held a special meeting of the Company’s stockholders, at the Company’s stockholders approved a charter amendment to extend
the date by which the Company must consummate its initial business combination from July 29, 2023 to January 29, 2024, or such earlier
date as determined by the Company’s board of directors. The Company’s stockholders holding 255,446 2,914,230 11.41 4,357,964 574,7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financial statements are presented in conformity with accounting principles generally accepted in the United States of America
(“GAAP”) and pursuant to the rules and regulations of US Securities and Exchange Commission (“SEC”). Emerging
Growth Company Status The
Company is an “emerging growth company,” as defined in Section 2(a) of the Securities Act and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tual results could differ from those estimates. Cash
and Cash Equivalents The
Company considers all highly liquid investments with an original maturity of three months or less to be cash equivalents. Cash equivalents
are carried at cost, which approximates fair value. The Company had cash of $ 595,536 554,873 877,099 Marketable
Securities Held in Trust Account At
March 31, 2023,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s of March 31, 2023 and March 31, 2022, the marketable securities held in the Trust Account were $ 9,160,803 127,760,867 Common
Stock Subject to Possible Redemption The
Company accounts for its common stock subject to possible redemption in accordance with the guidance in ASC Topic 480 “Distinguishing
Liabilities from Equity.”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occurrence
of uncertain future events. Accordingly, common stock subject to possible redemption are presented at redemption value as temporary equity,
outside of the stockholders’ equity section of the Company’s balance sheet. DEEP
MEDICINE ACQUISITION CORP. NOTES
TO FINANCIAL STATEMENTS MARCH
31, 2023 The
Company recognizes changes in redemption value immediately as they occur and adjusts the carrying value of redeemable common stock to
equal the redemption value at the end of each reporting period. Immediately upon the closing of the IPO, the Company recognized the remeasurement
from initial book value to redemption value. The change in the carrying value of redeemable common stock resulted in charges against
additional paid-in capital and accumulated deficit. At
March 31, 2023, the common stock subject to redemption reflected in the balance sheet are reconciled in the following table: Schedule
of Common Stock Subject to Redemption
Gross proceeds $ 126,500,000
Less:
Common stock issuance costs (2,855,000 )
Plus:
Remeasurement of carrying value to redemption value 4,120,000
Common stock subject to possible redemption, March 31, 2022 $ 127,765,000
Less:
Distribution for redemption (121,034,650 )
Plus:
Remeasurement of carrying value to redemption value 2,264,084
Common stock subject to possible redemption, March 31, 2023 $ 8,994,434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DEEP
MEDICINE ACQUISITION CORP. NOTES
TO FINANCIAL STATEMENTS MARCH
31, 2023 Warrants ASC
Topic 480 requires a reporting entity to classify certain freestanding financial instruments as liabilities (or in some cases as assets).
ASC 480-10-S99 addresses concerns raised by the SEC regarding the financial statement classification and measurement of securities subject
to mandatory redemption requirements or whose redemption is outside the control of the issuer. If the stock subject to mandatory redemption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 liabilities. The Company concludes that the warrants to I-Bankers do not exhibit any of the
above characteristics and, therefore, are outside the scope of ASC 480. The warrants were issued in accordance with the guidance contained
in ASC 815-40, Derivatives and Hedging — Contracts in Entity’s Own Equity.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July 8, 2020,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During
the year ended March 31, 2023, the Company generated taxable income of $ 274,139 57,569 0 0 0 0 0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that the asset will not be realized. DEEP
MEDICINE ACQUISITION CORP. NOTES
TO FINANCIAL STATEMENTS MARCH
31, 2023 Net
Loss per Share of Common Stock The
Company complies with accounting and disclosure requirements ASC Topic 260, “Earnings per Share.” Net loss per share of common
stock is computed by dividing net loss by the weighted average number of shares of common stock issued and outstanding for the period,
excluding shares of common stock subject to forfeiture. At March 31, 2023 and March 31, 2022, the Company did not have any dilutive securities
and other contracts that could, potentially, be exercised or converted into shares of common stock and then share in the earnings (loss)
of the Company. As a result, diluted loss per share of common stock is the same as basic loss per share of common stock for the period. Schedule
of Diluted Loss Per Share of Common Stock
For the Year
Ended March 31, 2023 For the Year Ended March 31, 2022
Numerator:
Net loss $ (400,232 ) $ (414,045 )
Denominator:
Basic and diluted loss per share – Class A $ (0.03 ) (0.05 )
Basic and diluted loss per share – Class B $ (0.03 ) $ (0.05 )
Denominator for basic and diluted earnings per share - Weighted-average shares of Class A common stock issued and outstanding during the period 10,946,277 5,578,069
Denominator for basic and diluted earnings per share - Weighted-average shares of Class B common stock issued and outstanding during the period 2,313,390 3,162,500 Concentration
of Credit Risk Financial
instruments that potentially subject the Company to concentrations of credit risk consist of cash accounts in a financial institution,
which, at times may exceed the Federal Depository Insurance Coverage of $ 250,000 Recent
Accounting Pronouncements In
August 2020, the FASB issued FASB ASU Topic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adoption of ASU 2020-06
did not have an impact on the Company’s financial statements.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US Securities and Exchange Commission (“SEC”). </t>
        </is>
      </c>
    </row>
    <row r="5">
      <c r="A5" s="4" t="inlineStr">
        <is>
          <t>Emerging Growth Company Status</t>
        </is>
      </c>
      <c r="B5" s="4" t="inlineStr">
        <is>
          <t xml:space="preserve">Emerging
Growth Company Status The
Company is an “emerging growth company,” as defined in Section 2(a) of the Securities Act and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tual results could differ from those estimates. </t>
        </is>
      </c>
    </row>
    <row r="7">
      <c r="A7" s="4" t="inlineStr">
        <is>
          <t>Cash and Cash Equivalents</t>
        </is>
      </c>
      <c r="B7" s="4" t="inlineStr">
        <is>
          <t xml:space="preserve">Cash
and Cash Equivalents The
Company considers all highly liquid investments with an original maturity of three months or less to be cash equivalents. Cash equivalents
are carried at cost, which approximates fair value. The Company had cash of $ 595,536 554,873 877,099 </t>
        </is>
      </c>
    </row>
    <row r="8">
      <c r="A8" s="4" t="inlineStr">
        <is>
          <t>Marketable Securities Held in Trust Account</t>
        </is>
      </c>
      <c r="B8" s="4" t="inlineStr">
        <is>
          <t xml:space="preserve">Marketable
Securities Held in Trust Account At
March 31, 2023,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s of March 31, 2023 and March 31, 2022, the marketable securities held in the Trust Account were $ 9,160,803 127,760,867 </t>
        </is>
      </c>
    </row>
    <row r="9">
      <c r="A9" s="4" t="inlineStr">
        <is>
          <t>Common Stock Subject to Possible Redemption</t>
        </is>
      </c>
      <c r="B9"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occurrence
of uncertain future events. Accordingly, common stock subject to possible redemption are presented at redemption value as temporary equity,
outside of the stockholders’ equity section of the Company’s balance sheet. DEEP
MEDICINE ACQUISITION CORP. NOTES
TO FINANCIAL STATEMENTS MARCH
31, 2023 The
Company recognizes changes in redemption value immediately as they occur and adjusts the carrying value of redeemable common stock to
equal the redemption value at the end of each reporting period. Immediately upon the closing of the IPO, the Company recognized the remeasurement
from initial book value to redemption value. The change in the carrying value of redeemable common stock resulted in charges against
additional paid-in capital and accumulated deficit. At
March 31, 2023, the common stock subject to redemption reflected in the balance sheet are reconciled in the following table: Schedule
of Common Stock Subject to Redemption
Gross proceeds $ 126,500,000
Less:
Common stock issuance costs (2,855,000 )
Plus:
Remeasurement of carrying value to redemption value 4,120,000
Common stock subject to possible redemption, March 31, 2022 $ 127,765,000
Less:
Distribution for redemption (121,034,650 )
Plus:
Remeasurement of carrying value to redemption value 2,264,084
Common stock subject to possible redemption, March 31, 2023 $ 8,994,434 </t>
        </is>
      </c>
    </row>
    <row r="10">
      <c r="A10" s="4" t="inlineStr">
        <is>
          <t>Fair Value of Financial Instruments</t>
        </is>
      </c>
      <c r="B10"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1">
      <c r="A11" s="4" t="inlineStr">
        <is>
          <t>Fair Value Measurements</t>
        </is>
      </c>
      <c r="B11" s="4" t="inlineStr">
        <is>
          <t xml:space="preserve">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DEEP
MEDICINE ACQUISITION CORP. NOTES
TO FINANCIAL STATEMENTS MARCH
31, 2023 </t>
        </is>
      </c>
    </row>
    <row r="12">
      <c r="A12" s="4" t="inlineStr">
        <is>
          <t>Warrants</t>
        </is>
      </c>
      <c r="B12" s="4" t="inlineStr">
        <is>
          <t xml:space="preserve">Warrants ASC
Topic 480 requires a reporting entity to classify certain freestanding financial instruments as liabilities (or in some cases as assets).
ASC 480-10-S99 addresses concerns raised by the SEC regarding the financial statement classification and measurement of securities subject
to mandatory redemption requirements or whose redemption is outside the control of the issuer. If the stock subject to mandatory redemption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 liabilities. The Company concludes that the warrants to I-Bankers do not exhibit any of the
above characteristics and, therefore, are outside the scope of ASC 480. The warrants were issued in accordance with the guidance contained
in ASC 815-40, Derivatives and Hedging — Contracts in Entity’s Own Equity. </t>
        </is>
      </c>
    </row>
    <row r="13">
      <c r="A13" s="4" t="inlineStr">
        <is>
          <t>Stock Based Compensation</t>
        </is>
      </c>
      <c r="B13" s="4" t="inlineStr">
        <is>
          <t xml:space="preserve">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July 8, 2020,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
        </is>
      </c>
    </row>
    <row r="14">
      <c r="A14" s="4" t="inlineStr">
        <is>
          <t>Income Taxes</t>
        </is>
      </c>
      <c r="B14"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During
the year ended March 31, 2023, the Company generated taxable income of $ 274,139 57,569 0 0 0 0 0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that the asset will not be realized. DEEP
MEDICINE ACQUISITION CORP. NOTES
TO FINANCIAL STATEMENTS MARCH
31, 2023 </t>
        </is>
      </c>
    </row>
    <row r="15">
      <c r="A15" s="4" t="inlineStr">
        <is>
          <t>Net Loss per Share of Common Stock</t>
        </is>
      </c>
      <c r="B15" s="4" t="inlineStr">
        <is>
          <t xml:space="preserve">Net
Loss per Share of Common Stock The
Company complies with accounting and disclosure requirements ASC Topic 260, “Earnings per Share.” Net loss per share of common
stock is computed by dividing net loss by the weighted average number of shares of common stock issued and outstanding for the period,
excluding shares of common stock subject to forfeiture. At March 31, 2023 and March 31, 2022, the Company did not have any dilutive securities
and other contracts that could, potentially, be exercised or converted into shares of common stock and then share in the earnings (loss)
of the Company. As a result, diluted loss per share of common stock is the same as basic loss per share of common stock for the period. Schedule
of Diluted Loss Per Share of Common Stock
For the Year
Ended March 31, 2023 For the Year Ended March 31, 2022
Numerator:
Net loss $ (400,232 ) $ (414,045 )
Denominator:
Basic and diluted loss per share – Class A $ (0.03 ) (0.05 )
Basic and diluted loss per share – Class B $ (0.03 ) $ (0.05 )
Denominator for basic and diluted earnings per share - Weighted-average shares of Class A common stock issued and outstanding during the period 10,946,277 5,578,069
Denominator for basic and diluted earnings per share - Weighted-average shares of Class B common stock issued and outstanding during the period 2,313,390 3,162,500 </t>
        </is>
      </c>
    </row>
    <row r="16">
      <c r="A16" s="4" t="inlineStr">
        <is>
          <t>Concentration of Credit Risk</t>
        </is>
      </c>
      <c r="B16"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17">
      <c r="A17" s="4" t="inlineStr">
        <is>
          <t>Recent Accounting Pronouncements</t>
        </is>
      </c>
      <c r="B17" s="4" t="inlineStr">
        <is>
          <t>Recent
Accounting Pronouncements In
August 2020, the FASB issued FASB ASU Topic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adoption of ASU 2020-06
did not have an impact on the Company’s financial statement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mon Stock Subject to Possible Redemption (Tables)</t>
        </is>
      </c>
      <c r="B1" s="2" t="inlineStr">
        <is>
          <t>6 Months Ended</t>
        </is>
      </c>
      <c r="C1" s="2" t="inlineStr">
        <is>
          <t>12 Months Ended</t>
        </is>
      </c>
    </row>
    <row r="2">
      <c r="B2" s="2" t="inlineStr">
        <is>
          <t>Sep. 30, 2023</t>
        </is>
      </c>
      <c r="C2" s="2" t="inlineStr">
        <is>
          <t>Mar. 31, 2023</t>
        </is>
      </c>
    </row>
    <row r="3">
      <c r="A3" s="3" t="inlineStr">
        <is>
          <t>Common Stock Subject To Possible Redemption</t>
        </is>
      </c>
      <c r="B3" s="4" t="inlineStr">
        <is>
          <t xml:space="preserve"> </t>
        </is>
      </c>
      <c r="C3" s="4" t="inlineStr">
        <is>
          <t xml:space="preserve"> </t>
        </is>
      </c>
    </row>
    <row r="4">
      <c r="A4" s="4" t="inlineStr">
        <is>
          <t>Schedule of Common Stock Subject to Redemption</t>
        </is>
      </c>
      <c r="B4" s="4" t="inlineStr">
        <is>
          <t xml:space="preserve">At
September 30, 2023, the common stock subject to redemption reflected in the balance sheet are reconciled in the following table: Schedule of Common Stock Subject to Redemption
Gross
proceeds $ 126,500,000
Less:
Common
stock issuance costs (2,855,000 )
Plus:
Remeasurement
of carrying value to redemption value 4,120,000
Common
stock subject to possible redemption, March 31, 2022 $ 127,765,000
Less:
Distribution
for redemption (121,034,650 )
Plus:
Remeasurement
of carrying value to redemption value 2,264,084
Common
stock subject to possible redemption, March 31, 2023 $ 8,994,434
Less:
Distribution
for redemption (2,914,230 )
Plus:
Additional
deposit for extension 200,000
Remeasurement
of carrying value to redemption value 201,222
Common
stock subject to possible redemption, September 30, 2023 $ 6,481,426 </t>
        </is>
      </c>
      <c r="C4" s="4" t="inlineStr">
        <is>
          <t xml:space="preserve">At
March 31, 2023, the common stock subject to redemption reflected in the balance sheet are reconciled in the following table: Schedule
of Common Stock Subject to Redemption
Gross proceeds $ 126,500,000
Less:
Common stock issuance costs (2,855,000 )
Plus:
Remeasurement of carrying value to redemption value 4,120,000
Common stock subject to possible redemption, March 31, 2022 $ 127,765,000
Less:
Distribution for redemption (121,034,650 )
Plus:
Remeasurement of carrying value to redemption value 2,264,084
Common stock subject to possible redemption, March 31, 2023 $ 8,994,4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et Loss per Share of Common Stock (Tables)</t>
        </is>
      </c>
      <c r="B1" s="2" t="inlineStr">
        <is>
          <t>6 Months Ended</t>
        </is>
      </c>
      <c r="C1" s="2" t="inlineStr">
        <is>
          <t>12 Months Ended</t>
        </is>
      </c>
    </row>
    <row r="2">
      <c r="B2" s="2" t="inlineStr">
        <is>
          <t>Sep. 30, 2023</t>
        </is>
      </c>
      <c r="C2" s="2" t="inlineStr">
        <is>
          <t>Mar. 31, 2023</t>
        </is>
      </c>
    </row>
    <row r="3">
      <c r="A3" s="3" t="inlineStr">
        <is>
          <t>Net loss per share</t>
        </is>
      </c>
      <c r="B3" s="4" t="inlineStr">
        <is>
          <t xml:space="preserve"> </t>
        </is>
      </c>
      <c r="C3" s="4" t="inlineStr">
        <is>
          <t xml:space="preserve"> </t>
        </is>
      </c>
    </row>
    <row r="4">
      <c r="A4" s="4" t="inlineStr">
        <is>
          <t>Schedule of Diluted Loss Per Share of Common Stock</t>
        </is>
      </c>
      <c r="B4" s="4" t="inlineStr">
        <is>
          <t xml:space="preserve"> Schedule
of Diluted Loss Per Share of Common Stock
For
the September 30, 2023 For
the September 30, 2022
Numerator:
Net loss $ (270,346 ) $ (165,559 )
Denominator:
Basic and diluted loss per share – Class A $ (0.06 ) (0.01 )
Basic and diluted loss per share – Class B $ N/A $ (0.01 )
Denominator for basic and diluted earnings per share – Weighted-average shares of Class A common stock issued and outstanding during the period 4,391,649 13,270,700
Denominator for basic and diluted earnings per share – Weighted-average shares of Class B common stock issued and outstanding during the period - 3,162,500
For
the September 30, 2023 For
the September 30, 2022
Numerator:
Net loss $ (531,911 ) $ (319,979 )
Denominator:
Basic and diluted loss per share – Class A $ (0.12 ) (0.02 )
Basic and diluted loss per share – Class B $ N/A $ (0.02 )
Denominator for basic and diluted earnings per share – Weighted-average shares of Class A common stock issued and outstanding during the period 4,502,530 13,270,700
Denominator for basic and diluted earnings per share – Weighted-average shares of Class B common stock issued and outstanding during the period - 3,162,500 </t>
        </is>
      </c>
      <c r="C4" s="4" t="inlineStr">
        <is>
          <t xml:space="preserve">Schedule
of Diluted Loss Per Share of Common Stock
For the Year
Ended March 31, 2023 For the Year Ended March 31, 2022
Numerator:
Net loss $ (400,232 ) $ (414,045 )
Denominator:
Basic and diluted loss per share – Class A $ (0.03 ) (0.05 )
Basic and diluted loss per share – Class B $ (0.03 ) $ (0.05 )
Denominator for basic and diluted earnings per share - Weighted-average shares of Class A common stock issued and outstanding during the period 10,946,277 5,578,069
Denominator for basic and diluted earnings per share - Weighted-average shares of Class B common stock issued and outstanding during the period 2,313,390 3,162,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Sep. 30, 2023</t>
        </is>
      </c>
      <c r="C2" s="2" t="inlineStr">
        <is>
          <t>Mar. 31, 2023</t>
        </is>
      </c>
    </row>
    <row r="3">
      <c r="A3" s="3" t="inlineStr">
        <is>
          <t>Fair Value Disclosures [Abstract]</t>
        </is>
      </c>
      <c r="B3" s="4" t="inlineStr">
        <is>
          <t xml:space="preserve"> </t>
        </is>
      </c>
      <c r="C3" s="4" t="inlineStr">
        <is>
          <t xml:space="preserve"> </t>
        </is>
      </c>
    </row>
    <row r="4">
      <c r="A4" s="4" t="inlineStr">
        <is>
          <t>Schedule of Fair Value Hierarchy Valuation</t>
        </is>
      </c>
      <c r="B4" s="4" t="inlineStr">
        <is>
          <t xml:space="preserve">The
following table presents information about the Company’s assets that are measured at fair value on a recurring basis at September
30, 2023 and March 31, 2023 and indicates the fair value hierarchy of the valuation inputs the Company utilized to determine such fair
value: Schedule of Fair Value Hierarchy Valuation
Description Level September 30, 2023 March 31, 2023
Assets:
Marketable securities held in Trust Account 1 $ 6,647,795 $ 9,160,803 </t>
        </is>
      </c>
      <c r="C4" s="4" t="inlineStr">
        <is>
          <t xml:space="preserve">The
following table presents information about the Company’s assets that are measured at fair value on a recurring basis at March 31,
2023 and March 31, 2022 and indicates the fair value hierarchy of the valuation inputs the Company utilized to determine such fair value: Schedule
of Fair Value Hierarchy Valuation
Description Level March 31, 2023 March 31, 2022
Assets:
Marketable securities held in Trust Account 1 $ 9,160,803 $ 127,760,8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Sep. 30, 2023</t>
        </is>
      </c>
      <c r="C2" s="2" t="inlineStr">
        <is>
          <t>Mar. 31, 2023</t>
        </is>
      </c>
    </row>
    <row r="3">
      <c r="A3" s="3" t="inlineStr">
        <is>
          <t>Accounting Policies [Abstract]</t>
        </is>
      </c>
      <c r="B3" s="4" t="inlineStr">
        <is>
          <t xml:space="preserve"> </t>
        </is>
      </c>
      <c r="C3" s="4" t="inlineStr">
        <is>
          <t xml:space="preserve"> </t>
        </is>
      </c>
    </row>
    <row r="4">
      <c r="A4" s="4" t="inlineStr">
        <is>
          <t>Schedule of Common Stock Subject to Redemption</t>
        </is>
      </c>
      <c r="B4" s="4" t="inlineStr">
        <is>
          <t xml:space="preserve">At
September 30, 2023, the common stock subject to redemption reflected in the balance sheet are reconciled in the following table: Schedule of Common Stock Subject to Redemption
Gross
proceeds $ 126,500,000
Less:
Common
stock issuance costs (2,855,000 )
Plus:
Remeasurement
of carrying value to redemption value 4,120,000
Common
stock subject to possible redemption, March 31, 2022 $ 127,765,000
Less:
Distribution
for redemption (121,034,650 )
Plus:
Remeasurement
of carrying value to redemption value 2,264,084
Common
stock subject to possible redemption, March 31, 2023 $ 8,994,434
Less:
Distribution
for redemption (2,914,230 )
Plus:
Additional
deposit for extension 200,000
Remeasurement
of carrying value to redemption value 201,222
Common
stock subject to possible redemption, September 30, 2023 $ 6,481,426 </t>
        </is>
      </c>
      <c r="C4" s="4" t="inlineStr">
        <is>
          <t xml:space="preserve">At
March 31, 2023, the common stock subject to redemption reflected in the balance sheet are reconciled in the following table: Schedule
of Common Stock Subject to Redemption
Gross proceeds $ 126,500,000
Less:
Common stock issuance costs (2,855,000 )
Plus:
Remeasurement of carrying value to redemption value 4,120,000
Common stock subject to possible redemption, March 31, 2022 $ 127,765,000
Less:
Distribution for redemption (121,034,650 )
Plus:
Remeasurement of carrying value to redemption value 2,264,084
Common stock subject to possible redemption, March 31, 2023 $ 8,994,434 </t>
        </is>
      </c>
    </row>
    <row r="5">
      <c r="A5" s="4" t="inlineStr">
        <is>
          <t>Schedule of Diluted Loss Per Share of Common Stock</t>
        </is>
      </c>
      <c r="B5" s="4" t="inlineStr">
        <is>
          <t xml:space="preserve"> Schedule
of Diluted Loss Per Share of Common Stock
For
the September 30, 2023 For
the September 30, 2022
Numerator:
Net loss $ (270,346 ) $ (165,559 )
Denominator:
Basic and diluted loss per share – Class A $ (0.06 ) (0.01 )
Basic and diluted loss per share – Class B $ N/A $ (0.01 )
Denominator for basic and diluted earnings per share – Weighted-average shares of Class A common stock issued and outstanding during the period 4,391,649 13,270,700
Denominator for basic and diluted earnings per share – Weighted-average shares of Class B common stock issued and outstanding during the period - 3,162,500
For
the September 30, 2023 For
the September 30, 2022
Numerator:
Net loss $ (531,911 ) $ (319,979 )
Denominator:
Basic and diluted loss per share – Class A $ (0.12 ) (0.02 )
Basic and diluted loss per share – Class B $ N/A $ (0.02 )
Denominator for basic and diluted earnings per share – Weighted-average shares of Class A common stock issued and outstanding during the period 4,502,530 13,270,700
Denominator for basic and diluted earnings per share – Weighted-average shares of Class B common stock issued and outstanding during the period - 3,162,500 </t>
        </is>
      </c>
      <c r="C5" s="4" t="inlineStr">
        <is>
          <t xml:space="preserve">Schedule
of Diluted Loss Per Share of Common Stock
For the Year
Ended March 31, 2023 For the Year Ended March 31, 2022
Numerator:
Net loss $ (400,232 ) $ (414,045 )
Denominator:
Basic and diluted loss per share – Class A $ (0.03 ) (0.05 )
Basic and diluted loss per share – Class B $ (0.03 ) $ (0.05 )
Denominator for basic and diluted earnings per share - Weighted-average shares of Class A common stock issued and outstanding during the period 10,946,277 5,578,069
Denominator for basic and diluted earnings per share - Weighted-average shares of Class B common stock issued and outstanding during the period 2,313,390 3,162,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14" customWidth="1" min="5" max="5"/>
    <col width="80" customWidth="1" min="6" max="6"/>
    <col width="80" customWidth="1" min="7" max="7"/>
    <col width="40" customWidth="1" min="8" max="8"/>
    <col width="29" customWidth="1" min="9" max="9"/>
    <col width="25" customWidth="1" min="10" max="10"/>
    <col width="22" customWidth="1" min="11" max="11"/>
    <col width="22" customWidth="1" min="12" max="12"/>
    <col width="22" customWidth="1" min="13" max="13"/>
    <col width="22" customWidth="1" min="14" max="14"/>
    <col width="22" customWidth="1" min="15" max="15"/>
  </cols>
  <sheetData>
    <row r="1">
      <c r="A1" s="1" t="inlineStr">
        <is>
          <t>Organization and Description of Business Operations (Details Narrative)</t>
        </is>
      </c>
      <c r="G1" s="2" t="inlineStr">
        <is>
          <t>6 Months Ended</t>
        </is>
      </c>
      <c r="H1" s="2" t="inlineStr">
        <is>
          <t>12 Months Ended</t>
        </is>
      </c>
    </row>
    <row r="2">
      <c r="B2" s="2" t="inlineStr">
        <is>
          <t>Jul. 13, 2023 USD ($) $ / shares shares</t>
        </is>
      </c>
      <c r="C2" s="2" t="inlineStr">
        <is>
          <t>Dec. 23, 2022 USD ($) $ / shares shares</t>
        </is>
      </c>
      <c r="D2" s="2" t="inlineStr">
        <is>
          <t>Oct. 29, 2022 USD ($) $ / shares</t>
        </is>
      </c>
      <c r="E2" s="2" t="inlineStr">
        <is>
          <t>Jul. 12, 2022</t>
        </is>
      </c>
      <c r="F2" s="2" t="inlineStr">
        <is>
          <t>Oct. 29, 2021 USD ($) $ / shares shares</t>
        </is>
      </c>
      <c r="G2" s="2" t="inlineStr">
        <is>
          <t>Sep. 30, 2023 USD ($) $ / shares shares</t>
        </is>
      </c>
      <c r="H2" s="2" t="inlineStr">
        <is>
          <t>Mar. 31, 2023 USD ($) $ / shares shares</t>
        </is>
      </c>
      <c r="I2" s="2" t="inlineStr">
        <is>
          <t>Mar. 31, 2022 USD ($) shares</t>
        </is>
      </c>
      <c r="J2" s="2" t="inlineStr">
        <is>
          <t>Jul. 21, 2023 $ / shares</t>
        </is>
      </c>
      <c r="K2" s="2" t="inlineStr">
        <is>
          <t>Jun. 30, 2023 USD ($)</t>
        </is>
      </c>
      <c r="L2" s="2" t="inlineStr">
        <is>
          <t>Feb. 09, 2023 USD ($)</t>
        </is>
      </c>
      <c r="M2" s="2" t="inlineStr">
        <is>
          <t>Jan. 30, 2023 USD ($)</t>
        </is>
      </c>
      <c r="N2" s="2" t="inlineStr">
        <is>
          <t>Oct. 19, 2022 USD ($)</t>
        </is>
      </c>
      <c r="O2" s="2" t="inlineStr">
        <is>
          <t>Oct. 15,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issued price per share | $ / shares</t>
        </is>
      </c>
      <c r="B4" s="4" t="inlineStr">
        <is>
          <t xml:space="preserve"> </t>
        </is>
      </c>
      <c r="C4" s="4" t="inlineStr">
        <is>
          <t xml:space="preserve"> </t>
        </is>
      </c>
      <c r="D4" s="7" t="n">
        <v>10.1</v>
      </c>
      <c r="E4" s="4" t="inlineStr">
        <is>
          <t xml:space="preserve"> </t>
        </is>
      </c>
      <c r="F4" s="7" t="n">
        <v>1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ross proceeds from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195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5" t="n">
        <v>72825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sh of underwriting commissions</t>
        </is>
      </c>
      <c r="B7" s="4" t="inlineStr">
        <is>
          <t xml:space="preserve"> </t>
        </is>
      </c>
      <c r="C7" s="4" t="inlineStr">
        <is>
          <t xml:space="preserve"> </t>
        </is>
      </c>
      <c r="D7" s="4" t="inlineStr">
        <is>
          <t xml:space="preserve"> </t>
        </is>
      </c>
      <c r="E7" s="4" t="inlineStr">
        <is>
          <t xml:space="preserve"> </t>
        </is>
      </c>
      <c r="F7" s="6" t="n">
        <v>253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arketing fee</t>
        </is>
      </c>
      <c r="B8" s="4" t="inlineStr">
        <is>
          <t xml:space="preserve"> </t>
        </is>
      </c>
      <c r="C8" s="4" t="inlineStr">
        <is>
          <t xml:space="preserve"> </t>
        </is>
      </c>
      <c r="D8" s="4" t="inlineStr">
        <is>
          <t xml:space="preserve"> </t>
        </is>
      </c>
      <c r="E8" s="4" t="inlineStr">
        <is>
          <t xml:space="preserve"> </t>
        </is>
      </c>
      <c r="F8" s="6" t="n">
        <v>44275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ffering costs</t>
        </is>
      </c>
      <c r="B9" s="4" t="inlineStr">
        <is>
          <t xml:space="preserve"> </t>
        </is>
      </c>
      <c r="C9" s="4" t="inlineStr">
        <is>
          <t xml:space="preserve"> </t>
        </is>
      </c>
      <c r="D9" s="4" t="inlineStr">
        <is>
          <t xml:space="preserve"> </t>
        </is>
      </c>
      <c r="E9" s="4" t="inlineStr">
        <is>
          <t xml:space="preserve"> </t>
        </is>
      </c>
      <c r="F9" s="6" t="n">
        <v>32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posits into trust account</t>
        </is>
      </c>
      <c r="B10" s="4" t="inlineStr">
        <is>
          <t xml:space="preserve"> </t>
        </is>
      </c>
      <c r="C10" s="4" t="inlineStr">
        <is>
          <t xml:space="preserve"> </t>
        </is>
      </c>
      <c r="D10" s="4" t="inlineStr">
        <is>
          <t xml:space="preserve"> </t>
        </is>
      </c>
      <c r="E10" s="4" t="inlineStr">
        <is>
          <t xml:space="preserve"> </t>
        </is>
      </c>
      <c r="F10" s="5" t="n">
        <v>12776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vestment maturity days</t>
        </is>
      </c>
      <c r="B11" s="4" t="inlineStr">
        <is>
          <t xml:space="preserve"> </t>
        </is>
      </c>
      <c r="C11" s="4" t="inlineStr">
        <is>
          <t xml:space="preserve"> </t>
        </is>
      </c>
      <c r="D11" s="4" t="inlineStr">
        <is>
          <t xml:space="preserve"> </t>
        </is>
      </c>
      <c r="E11" s="4" t="inlineStr">
        <is>
          <t xml:space="preserve"> </t>
        </is>
      </c>
      <c r="F11" s="4" t="inlineStr">
        <is>
          <t>185 day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5" t="n">
        <v>764101</v>
      </c>
      <c r="G12" s="5" t="n">
        <v>357478</v>
      </c>
      <c r="H12" s="6" t="n">
        <v>595536</v>
      </c>
      <c r="I12" s="5" t="n">
        <v>87709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orking capital</t>
        </is>
      </c>
      <c r="B13" s="4" t="inlineStr">
        <is>
          <t xml:space="preserve"> </t>
        </is>
      </c>
      <c r="C13" s="4" t="inlineStr">
        <is>
          <t xml:space="preserve"> </t>
        </is>
      </c>
      <c r="D13" s="4" t="inlineStr">
        <is>
          <t xml:space="preserve"> </t>
        </is>
      </c>
      <c r="E13" s="4" t="inlineStr">
        <is>
          <t xml:space="preserve"> </t>
        </is>
      </c>
      <c r="F13" s="4" t="inlineStr">
        <is>
          <t xml:space="preserve"> </t>
        </is>
      </c>
      <c r="G13" s="5" t="n">
        <v>3112258</v>
      </c>
      <c r="H13" s="5" t="n">
        <v>217912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er share price | $ / shares</t>
        </is>
      </c>
      <c r="B14" s="4" t="inlineStr">
        <is>
          <t xml:space="preserve"> </t>
        </is>
      </c>
      <c r="C14" s="4" t="inlineStr">
        <is>
          <t xml:space="preserve"> </t>
        </is>
      </c>
      <c r="D14" s="4" t="inlineStr">
        <is>
          <t xml:space="preserve"> </t>
        </is>
      </c>
      <c r="E14" s="4" t="inlineStr">
        <is>
          <t xml:space="preserve"> </t>
        </is>
      </c>
      <c r="F14" s="7" t="n">
        <v>0.2</v>
      </c>
      <c r="G14" s="7" t="n">
        <v>0.02</v>
      </c>
      <c r="H14" s="7" t="n">
        <v>0.0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centage of outstanding public shares</t>
        </is>
      </c>
      <c r="B15" s="4" t="inlineStr">
        <is>
          <t xml:space="preserve"> </t>
        </is>
      </c>
      <c r="C15" s="4" t="inlineStr">
        <is>
          <t xml:space="preserve"> </t>
        </is>
      </c>
      <c r="D15" s="9"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payable</t>
        </is>
      </c>
      <c r="B16" s="4" t="inlineStr">
        <is>
          <t xml:space="preserve"> </t>
        </is>
      </c>
      <c r="C16" s="4" t="inlineStr">
        <is>
          <t xml:space="preserve"> </t>
        </is>
      </c>
      <c r="D16" s="5" t="n">
        <v>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subject to possible redemption, shares | shares</t>
        </is>
      </c>
      <c r="B17" s="6" t="n">
        <v>574764</v>
      </c>
      <c r="C17" s="6" t="n">
        <v>830210</v>
      </c>
      <c r="D17" s="4" t="inlineStr">
        <is>
          <t xml:space="preserve"> </t>
        </is>
      </c>
      <c r="E17" s="4" t="inlineStr">
        <is>
          <t xml:space="preserve"> </t>
        </is>
      </c>
      <c r="F17" s="4" t="inlineStr">
        <is>
          <t xml:space="preserve"> </t>
        </is>
      </c>
      <c r="G17" s="6" t="n">
        <v>574764</v>
      </c>
      <c r="H17" s="6" t="n">
        <v>830210</v>
      </c>
      <c r="I17" s="6" t="n">
        <v>1265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issued during period value new iss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 issue to purchase stock | shares</t>
        </is>
      </c>
      <c r="B19" s="4" t="inlineStr">
        <is>
          <t xml:space="preserve"> </t>
        </is>
      </c>
      <c r="C19" s="4" t="inlineStr">
        <is>
          <t xml:space="preserve"> </t>
        </is>
      </c>
      <c r="D19" s="4" t="inlineStr">
        <is>
          <t xml:space="preserve"> </t>
        </is>
      </c>
      <c r="E19" s="4" t="inlineStr">
        <is>
          <t xml:space="preserve"> </t>
        </is>
      </c>
      <c r="F19" s="4" t="inlineStr">
        <is>
          <t xml:space="preserve"> </t>
        </is>
      </c>
      <c r="G19" s="6" t="n">
        <v>632500</v>
      </c>
      <c r="H19" s="6" t="n">
        <v>6325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s exercis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2.11</v>
      </c>
      <c r="H20" s="7" t="n">
        <v>2.1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usiness combination description</t>
        </is>
      </c>
      <c r="B21" s="4" t="inlineStr">
        <is>
          <t xml:space="preserve"> </t>
        </is>
      </c>
      <c r="C21" s="4" t="inlineStr">
        <is>
          <t xml:space="preserve"> </t>
        </is>
      </c>
      <c r="D21" s="4" t="inlineStr">
        <is>
          <t xml:space="preserve"> </t>
        </is>
      </c>
      <c r="E21" s="4" t="inlineStr">
        <is>
          <t xml:space="preserve"> </t>
        </is>
      </c>
      <c r="F21" s="4" t="inlineStr">
        <is>
          <t>In
addition, under a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of the gross proceeds of the IPO, including any proceeds from the exercise of the underwriters’
over-allotment option</t>
        </is>
      </c>
      <c r="G21" s="4" t="inlineStr">
        <is>
          <t>In
addition, under a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of the gross proceeds of the IPO, including any proceeds from the exercise of the underwriters’
over-allotment option.</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ash deposited to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00000</v>
      </c>
      <c r="L22" s="4" t="inlineStr">
        <is>
          <t xml:space="preserve"> </t>
        </is>
      </c>
      <c r="M22" s="4" t="inlineStr">
        <is>
          <t xml:space="preserve"> </t>
        </is>
      </c>
      <c r="N22" s="5" t="n">
        <v>1265000</v>
      </c>
      <c r="O22" s="4" t="inlineStr">
        <is>
          <t xml:space="preserve"> </t>
        </is>
      </c>
    </row>
    <row r="23">
      <c r="A23" s="4" t="inlineStr">
        <is>
          <t>Distribution for taxes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5487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 A W Jilin Automobile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wnership percentage</t>
        </is>
      </c>
      <c r="B26" s="4" t="inlineStr">
        <is>
          <t xml:space="preserve"> </t>
        </is>
      </c>
      <c r="C26" s="4" t="inlineStr">
        <is>
          <t xml:space="preserve"> </t>
        </is>
      </c>
      <c r="D26" s="4" t="inlineStr">
        <is>
          <t xml:space="preserve"> </t>
        </is>
      </c>
      <c r="E26" s="9" t="n">
        <v>0.6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ponsor and Affilia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oans payable</t>
        </is>
      </c>
      <c r="B29" s="4" t="inlineStr">
        <is>
          <t xml:space="preserve"> </t>
        </is>
      </c>
      <c r="C29" s="4" t="inlineStr">
        <is>
          <t xml:space="preserve"> </t>
        </is>
      </c>
      <c r="D29" s="4" t="inlineStr">
        <is>
          <t xml:space="preserve"> </t>
        </is>
      </c>
      <c r="E29" s="4" t="inlineStr">
        <is>
          <t xml:space="preserve"> </t>
        </is>
      </c>
      <c r="F29" s="4" t="inlineStr">
        <is>
          <t xml:space="preserve"> </t>
        </is>
      </c>
      <c r="G29" s="5" t="n">
        <v>2065000</v>
      </c>
      <c r="H29" s="6" t="n">
        <v>1865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ponsor And Its Affilia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oan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865000</v>
      </c>
      <c r="I32" s="5" t="n">
        <v>5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hold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posits into trust account</t>
        </is>
      </c>
      <c r="B35" s="4" t="inlineStr">
        <is>
          <t xml:space="preserve"> </t>
        </is>
      </c>
      <c r="C35" s="5" t="n">
        <v>50000</v>
      </c>
      <c r="D35" s="4" t="inlineStr">
        <is>
          <t xml:space="preserve"> </t>
        </is>
      </c>
      <c r="E35" s="4" t="inlineStr">
        <is>
          <t xml:space="preserve"> </t>
        </is>
      </c>
      <c r="F35" s="4" t="inlineStr">
        <is>
          <t xml:space="preserve"> </t>
        </is>
      </c>
      <c r="G35" s="6" t="n">
        <v>300000</v>
      </c>
      <c r="H35" s="5" t="n">
        <v>1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er share price | $ / shares</t>
        </is>
      </c>
      <c r="B36" s="7" t="n">
        <v>11.41</v>
      </c>
      <c r="C36" s="7" t="n">
        <v>10.24</v>
      </c>
      <c r="D36" s="4" t="inlineStr">
        <is>
          <t xml:space="preserve"> </t>
        </is>
      </c>
      <c r="E36" s="4" t="inlineStr">
        <is>
          <t xml:space="preserve"> </t>
        </is>
      </c>
      <c r="F36" s="4" t="inlineStr">
        <is>
          <t xml:space="preserve"> </t>
        </is>
      </c>
      <c r="G36" s="4" t="inlineStr">
        <is>
          <t xml:space="preserve"> </t>
        </is>
      </c>
      <c r="H36" s="7" t="n">
        <v>10.2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holding during period, shares | shares</t>
        </is>
      </c>
      <c r="B37" s="6" t="n">
        <v>255446</v>
      </c>
      <c r="C37" s="6" t="n">
        <v>11819790</v>
      </c>
      <c r="D37" s="4" t="inlineStr">
        <is>
          <t xml:space="preserve"> </t>
        </is>
      </c>
      <c r="E37" s="4" t="inlineStr">
        <is>
          <t xml:space="preserve"> </t>
        </is>
      </c>
      <c r="F37" s="4" t="inlineStr">
        <is>
          <t xml:space="preserve"> </t>
        </is>
      </c>
      <c r="G37" s="4" t="inlineStr">
        <is>
          <t xml:space="preserve"> </t>
        </is>
      </c>
      <c r="H37" s="6" t="n">
        <v>1181979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ayments to related party</t>
        </is>
      </c>
      <c r="B38" s="5" t="n">
        <v>2914230</v>
      </c>
      <c r="C38" s="5" t="n">
        <v>121034650</v>
      </c>
      <c r="D38" s="4" t="inlineStr">
        <is>
          <t xml:space="preserve"> </t>
        </is>
      </c>
      <c r="E38" s="4" t="inlineStr">
        <is>
          <t xml:space="preserve"> </t>
        </is>
      </c>
      <c r="F38" s="4" t="inlineStr">
        <is>
          <t xml:space="preserve"> </t>
        </is>
      </c>
      <c r="G38" s="4" t="inlineStr">
        <is>
          <t xml:space="preserve"> </t>
        </is>
      </c>
      <c r="H38" s="5" t="n">
        <v>12103465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holders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posits into trust ac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00000</v>
      </c>
      <c r="L41" s="4" t="inlineStr">
        <is>
          <t xml:space="preserve"> </t>
        </is>
      </c>
      <c r="M41" s="4" t="inlineStr">
        <is>
          <t xml:space="preserve"> </t>
        </is>
      </c>
      <c r="N41" s="4" t="inlineStr">
        <is>
          <t xml:space="preserve"> </t>
        </is>
      </c>
      <c r="O41" s="4" t="inlineStr">
        <is>
          <t xml:space="preserve"> </t>
        </is>
      </c>
    </row>
    <row r="42">
      <c r="A42" s="4" t="inlineStr">
        <is>
          <t>Transactio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s issued price per share | $ / shares</t>
        </is>
      </c>
      <c r="B44" s="4" t="inlineStr">
        <is>
          <t xml:space="preserve"> </t>
        </is>
      </c>
      <c r="C44" s="4" t="inlineStr">
        <is>
          <t xml:space="preserve"> </t>
        </is>
      </c>
      <c r="D44" s="7" t="n">
        <v>1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ponsor Affiliate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posits into trust ac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50000</v>
      </c>
      <c r="N47" s="5" t="n">
        <v>1265000</v>
      </c>
      <c r="O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00000</v>
      </c>
      <c r="M48" s="4" t="inlineStr">
        <is>
          <t xml:space="preserve"> </t>
        </is>
      </c>
      <c r="N48" s="4" t="inlineStr">
        <is>
          <t xml:space="preserve"> </t>
        </is>
      </c>
      <c r="O48" s="5" t="n">
        <v>1265000</v>
      </c>
    </row>
    <row r="49">
      <c r="A49" s="4" t="inlineStr">
        <is>
          <t>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6" t="n">
        <v>84617</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omissory Note [Member] | Sponsor and Affilia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oceeds from unsecured notes payable</t>
        </is>
      </c>
      <c r="B54" s="4" t="inlineStr">
        <is>
          <t xml:space="preserve"> </t>
        </is>
      </c>
      <c r="C54" s="4" t="inlineStr">
        <is>
          <t xml:space="preserve"> </t>
        </is>
      </c>
      <c r="D54" s="4" t="inlineStr">
        <is>
          <t xml:space="preserve"> </t>
        </is>
      </c>
      <c r="E54" s="4" t="inlineStr">
        <is>
          <t xml:space="preserve"> </t>
        </is>
      </c>
      <c r="F54" s="4" t="inlineStr">
        <is>
          <t xml:space="preserve"> </t>
        </is>
      </c>
      <c r="G54" s="6" t="n">
        <v>5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omissory Note [Member] | Sponsor Affilia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300000</v>
      </c>
      <c r="M57" s="4" t="inlineStr">
        <is>
          <t xml:space="preserve"> </t>
        </is>
      </c>
      <c r="N57" s="4" t="inlineStr">
        <is>
          <t xml:space="preserve"> </t>
        </is>
      </c>
      <c r="O57" s="4" t="inlineStr">
        <is>
          <t xml:space="preserve"> </t>
        </is>
      </c>
    </row>
    <row r="58">
      <c r="A58" s="4" t="inlineStr">
        <is>
          <t>Promissory Note [Member] | Sponsor And Its Affilia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oceeds from unsecured not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missory Note [Member] | Direct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5" t="n">
        <v>8461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usiness Combination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er share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7" t="n">
        <v>10.1</v>
      </c>
      <c r="H66" s="7" t="n">
        <v>10.1</v>
      </c>
      <c r="I66" s="4" t="inlineStr">
        <is>
          <t xml:space="preserve"> </t>
        </is>
      </c>
      <c r="J66" s="5" t="n">
        <v>10</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Fair market value of net assets</t>
        </is>
      </c>
      <c r="B67" s="4" t="inlineStr">
        <is>
          <t xml:space="preserve"> </t>
        </is>
      </c>
      <c r="C67" s="4" t="inlineStr">
        <is>
          <t xml:space="preserve"> </t>
        </is>
      </c>
      <c r="D67" s="4" t="inlineStr">
        <is>
          <t xml:space="preserve"> </t>
        </is>
      </c>
      <c r="E67" s="4" t="inlineStr">
        <is>
          <t xml:space="preserve"> </t>
        </is>
      </c>
      <c r="F67" s="4" t="inlineStr">
        <is>
          <t xml:space="preserve"> </t>
        </is>
      </c>
      <c r="G67" s="9" t="n">
        <v>0.8</v>
      </c>
      <c r="H67" s="9" t="n">
        <v>0.8</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ercent of business combination transaction</t>
        </is>
      </c>
      <c r="B68" s="4" t="inlineStr">
        <is>
          <t xml:space="preserve"> </t>
        </is>
      </c>
      <c r="C68" s="4" t="inlineStr">
        <is>
          <t xml:space="preserve"> </t>
        </is>
      </c>
      <c r="D68" s="4" t="inlineStr">
        <is>
          <t xml:space="preserve"> </t>
        </is>
      </c>
      <c r="E68" s="4" t="inlineStr">
        <is>
          <t xml:space="preserve"> </t>
        </is>
      </c>
      <c r="F68" s="4" t="inlineStr">
        <is>
          <t xml:space="preserve"> </t>
        </is>
      </c>
      <c r="G68" s="9" t="n">
        <v>0.5</v>
      </c>
      <c r="H68" s="9" t="n">
        <v>0.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usiness combination net 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5" t="n">
        <v>5000001</v>
      </c>
      <c r="H69" s="5" t="n">
        <v>500000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usiness combination net tangible assets</t>
        </is>
      </c>
      <c r="B70" s="4" t="inlineStr">
        <is>
          <t xml:space="preserve"> </t>
        </is>
      </c>
      <c r="C70" s="4" t="inlineStr">
        <is>
          <t xml:space="preserve"> </t>
        </is>
      </c>
      <c r="D70" s="4" t="inlineStr">
        <is>
          <t xml:space="preserve"> </t>
        </is>
      </c>
      <c r="E70" s="6" t="n">
        <v>1</v>
      </c>
      <c r="F70" s="4" t="inlineStr">
        <is>
          <t xml:space="preserve"> </t>
        </is>
      </c>
      <c r="G70" s="6" t="n">
        <v>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mmon Class 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hares issued to converting convertible securities | shares</t>
        </is>
      </c>
      <c r="B73" s="4" t="inlineStr">
        <is>
          <t xml:space="preserve"> </t>
        </is>
      </c>
      <c r="C73" s="6" t="n">
        <v>3162500</v>
      </c>
      <c r="D73" s="4" t="inlineStr">
        <is>
          <t xml:space="preserve"> </t>
        </is>
      </c>
      <c r="E73" s="4" t="inlineStr">
        <is>
          <t xml:space="preserve"> </t>
        </is>
      </c>
      <c r="F73" s="4" t="inlineStr">
        <is>
          <t xml:space="preserve"> </t>
        </is>
      </c>
      <c r="G73" s="4" t="inlineStr">
        <is>
          <t xml:space="preserve"> </t>
        </is>
      </c>
      <c r="H73" s="6" t="n">
        <v>31625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mmon stock issued subject to possible redemption, shares | shares</t>
        </is>
      </c>
      <c r="B74" s="6" t="n">
        <v>435796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 stock subject to possible redemption, shares | shares</t>
        </is>
      </c>
      <c r="B75" s="6" t="n">
        <v>435796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mmon Class B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hares were cancelled | shares</t>
        </is>
      </c>
      <c r="B78" s="4" t="inlineStr">
        <is>
          <t xml:space="preserve"> </t>
        </is>
      </c>
      <c r="C78" s="6" t="n">
        <v>3162500</v>
      </c>
      <c r="D78" s="4" t="inlineStr">
        <is>
          <t xml:space="preserve"> </t>
        </is>
      </c>
      <c r="E78" s="4" t="inlineStr">
        <is>
          <t xml:space="preserve"> </t>
        </is>
      </c>
      <c r="F78" s="4" t="inlineStr">
        <is>
          <t xml:space="preserve"> </t>
        </is>
      </c>
      <c r="G78" s="4" t="inlineStr">
        <is>
          <t xml:space="preserve"> </t>
        </is>
      </c>
      <c r="H78" s="6" t="n">
        <v>31625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presentative Shares [Member] | I-Bank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tock issued during period shares new issues, shares | shares</t>
        </is>
      </c>
      <c r="B81" s="4" t="inlineStr">
        <is>
          <t xml:space="preserve"> </t>
        </is>
      </c>
      <c r="C81" s="4" t="inlineStr">
        <is>
          <t xml:space="preserve"> </t>
        </is>
      </c>
      <c r="D81" s="4" t="inlineStr">
        <is>
          <t xml:space="preserve"> </t>
        </is>
      </c>
      <c r="E81" s="4" t="inlineStr">
        <is>
          <t xml:space="preserve"> </t>
        </is>
      </c>
      <c r="F81" s="6" t="n">
        <v>101200</v>
      </c>
      <c r="G81" s="6" t="n">
        <v>1012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P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tock issued during period shares new issues,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6" t="n">
        <v>11000000</v>
      </c>
      <c r="H84" s="6" t="n">
        <v>110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hares issued price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5" t="n">
        <v>10</v>
      </c>
      <c r="H85" s="5" t="n">
        <v>1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tock issued during period value new issues</t>
        </is>
      </c>
      <c r="B86" s="4" t="inlineStr">
        <is>
          <t xml:space="preserve"> </t>
        </is>
      </c>
      <c r="C86" s="4" t="inlineStr">
        <is>
          <t xml:space="preserve"> </t>
        </is>
      </c>
      <c r="D86" s="4" t="inlineStr">
        <is>
          <t xml:space="preserve"> </t>
        </is>
      </c>
      <c r="E86" s="4" t="inlineStr">
        <is>
          <t xml:space="preserve"> </t>
        </is>
      </c>
      <c r="F86" s="4" t="inlineStr">
        <is>
          <t xml:space="preserve"> </t>
        </is>
      </c>
      <c r="G86" s="5" t="n">
        <v>110000000</v>
      </c>
      <c r="H86" s="5" t="n">
        <v>1100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istribution for taxes pay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554873</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PO [Member] | Common Class 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Collaborative Arrangement and Arrangement Other than Collaborati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tock issued during period shares new issues, shares | shares</t>
        </is>
      </c>
      <c r="B90" s="4" t="inlineStr">
        <is>
          <t xml:space="preserve"> </t>
        </is>
      </c>
      <c r="C90" s="4" t="inlineStr">
        <is>
          <t xml:space="preserve"> </t>
        </is>
      </c>
      <c r="D90" s="4" t="inlineStr">
        <is>
          <t xml:space="preserve"> </t>
        </is>
      </c>
      <c r="E90" s="4" t="inlineStr">
        <is>
          <t xml:space="preserve"> </t>
        </is>
      </c>
      <c r="F90" s="6" t="n">
        <v>1265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hares issued price per share | $ / shares</t>
        </is>
      </c>
      <c r="B91" s="4" t="inlineStr">
        <is>
          <t xml:space="preserve"> </t>
        </is>
      </c>
      <c r="C91" s="4" t="inlineStr">
        <is>
          <t xml:space="preserve"> </t>
        </is>
      </c>
      <c r="D91" s="4" t="inlineStr">
        <is>
          <t xml:space="preserve"> </t>
        </is>
      </c>
      <c r="E91" s="4" t="inlineStr">
        <is>
          <t xml:space="preserve"> </t>
        </is>
      </c>
      <c r="F91" s="5" t="n">
        <v>1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Over-Allotment Op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Collaborative Arrangement and Arrangement Other than Collaborati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tock issued during period shares new issues, shares | shares</t>
        </is>
      </c>
      <c r="B94" s="4" t="inlineStr">
        <is>
          <t xml:space="preserve"> </t>
        </is>
      </c>
      <c r="C94" s="4" t="inlineStr">
        <is>
          <t xml:space="preserve"> </t>
        </is>
      </c>
      <c r="D94" s="4" t="inlineStr">
        <is>
          <t xml:space="preserve"> </t>
        </is>
      </c>
      <c r="E94" s="4" t="inlineStr">
        <is>
          <t xml:space="preserve"> </t>
        </is>
      </c>
      <c r="F94" s="6" t="n">
        <v>1650000</v>
      </c>
      <c r="G94" s="6" t="n">
        <v>1650000</v>
      </c>
      <c r="H94" s="6" t="n">
        <v>165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ercentage of options</t>
        </is>
      </c>
      <c r="B95" s="4" t="inlineStr">
        <is>
          <t xml:space="preserve"> </t>
        </is>
      </c>
      <c r="C95" s="4" t="inlineStr">
        <is>
          <t xml:space="preserve"> </t>
        </is>
      </c>
      <c r="D95" s="4" t="inlineStr">
        <is>
          <t xml:space="preserve"> </t>
        </is>
      </c>
      <c r="E95" s="4" t="inlineStr">
        <is>
          <t xml:space="preserve"> </t>
        </is>
      </c>
      <c r="F95" s="4" t="inlineStr">
        <is>
          <t xml:space="preserve"> </t>
        </is>
      </c>
      <c r="G95" s="9" t="n">
        <v>0.15</v>
      </c>
      <c r="H95" s="9" t="n">
        <v>0.15</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Underwriting commissions</t>
        </is>
      </c>
      <c r="B96" s="4" t="inlineStr">
        <is>
          <t xml:space="preserve"> </t>
        </is>
      </c>
      <c r="C96" s="4" t="inlineStr">
        <is>
          <t xml:space="preserve"> </t>
        </is>
      </c>
      <c r="D96" s="4" t="inlineStr">
        <is>
          <t xml:space="preserve"> </t>
        </is>
      </c>
      <c r="E96" s="4" t="inlineStr">
        <is>
          <t xml:space="preserve"> </t>
        </is>
      </c>
      <c r="F96" s="4" t="inlineStr">
        <is>
          <t xml:space="preserve"> </t>
        </is>
      </c>
      <c r="G96" s="5" t="n">
        <v>2530000</v>
      </c>
      <c r="H96" s="5" t="n">
        <v>253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Percentage of IPO gross proceeds</t>
        </is>
      </c>
      <c r="B97" s="4" t="inlineStr">
        <is>
          <t xml:space="preserve"> </t>
        </is>
      </c>
      <c r="C97" s="4" t="inlineStr">
        <is>
          <t xml:space="preserve"> </t>
        </is>
      </c>
      <c r="D97" s="4" t="inlineStr">
        <is>
          <t xml:space="preserve"> </t>
        </is>
      </c>
      <c r="E97" s="4" t="inlineStr">
        <is>
          <t xml:space="preserve"> </t>
        </is>
      </c>
      <c r="F97" s="4" t="inlineStr">
        <is>
          <t xml:space="preserve"> </t>
        </is>
      </c>
      <c r="G97" s="9" t="n">
        <v>0.02</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Over-Allotment Option [Member] | I-Bank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Collaborative Arrangement and Arrangement Other than Collaborati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Warrant expiration term</t>
        </is>
      </c>
      <c r="B100" s="4" t="inlineStr">
        <is>
          <t xml:space="preserve"> </t>
        </is>
      </c>
      <c r="C100" s="4" t="inlineStr">
        <is>
          <t xml:space="preserve"> </t>
        </is>
      </c>
      <c r="D100" s="4" t="inlineStr">
        <is>
          <t xml:space="preserve"> </t>
        </is>
      </c>
      <c r="E100" s="4" t="inlineStr">
        <is>
          <t xml:space="preserve"> </t>
        </is>
      </c>
      <c r="F100" s="4" t="inlineStr">
        <is>
          <t>5 years</t>
        </is>
      </c>
      <c r="G100" s="4" t="inlineStr">
        <is>
          <t>5 years</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Warrant issue to purchase stock | shares</t>
        </is>
      </c>
      <c r="B101" s="4" t="inlineStr">
        <is>
          <t xml:space="preserve"> </t>
        </is>
      </c>
      <c r="C101" s="4" t="inlineStr">
        <is>
          <t xml:space="preserve"> </t>
        </is>
      </c>
      <c r="D101" s="4" t="inlineStr">
        <is>
          <t xml:space="preserve"> </t>
        </is>
      </c>
      <c r="E101" s="4" t="inlineStr">
        <is>
          <t xml:space="preserve"> </t>
        </is>
      </c>
      <c r="F101" s="6" t="n">
        <v>632500</v>
      </c>
      <c r="G101" s="6" t="n">
        <v>6325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Percentage of warrants issued</t>
        </is>
      </c>
      <c r="B102" s="4" t="inlineStr">
        <is>
          <t xml:space="preserve"> </t>
        </is>
      </c>
      <c r="C102" s="4" t="inlineStr">
        <is>
          <t xml:space="preserve"> </t>
        </is>
      </c>
      <c r="D102" s="4" t="inlineStr">
        <is>
          <t xml:space="preserve"> </t>
        </is>
      </c>
      <c r="E102" s="4" t="inlineStr">
        <is>
          <t xml:space="preserve"> </t>
        </is>
      </c>
      <c r="F102" s="9" t="n">
        <v>0.05</v>
      </c>
      <c r="G102" s="9" t="n">
        <v>0.0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Warrants exercise price | $ / shares</t>
        </is>
      </c>
      <c r="B103" s="4" t="inlineStr">
        <is>
          <t xml:space="preserve"> </t>
        </is>
      </c>
      <c r="C103" s="4" t="inlineStr">
        <is>
          <t xml:space="preserve"> </t>
        </is>
      </c>
      <c r="D103" s="4" t="inlineStr">
        <is>
          <t xml:space="preserve"> </t>
        </is>
      </c>
      <c r="E103" s="4" t="inlineStr">
        <is>
          <t xml:space="preserve"> </t>
        </is>
      </c>
      <c r="F103" s="5" t="n">
        <v>12</v>
      </c>
      <c r="G103" s="5" t="n">
        <v>12</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Private Placement [Member] | Common Class A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Collaborative Arrangement and Arrangement Other than Collaborati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tock issued during period shares new issues, shares | shares</t>
        </is>
      </c>
      <c r="B106" s="4" t="inlineStr">
        <is>
          <t xml:space="preserve"> </t>
        </is>
      </c>
      <c r="C106" s="4" t="inlineStr">
        <is>
          <t xml:space="preserve"> </t>
        </is>
      </c>
      <c r="D106" s="4" t="inlineStr">
        <is>
          <t xml:space="preserve"> </t>
        </is>
      </c>
      <c r="E106" s="4" t="inlineStr">
        <is>
          <t xml:space="preserve"> </t>
        </is>
      </c>
      <c r="F106" s="6" t="n">
        <v>519500</v>
      </c>
      <c r="G106" s="4" t="inlineStr">
        <is>
          <t xml:space="preserve"> </t>
        </is>
      </c>
      <c r="H106" s="4" t="inlineStr">
        <is>
          <t xml:space="preserve"> </t>
        </is>
      </c>
      <c r="I106" s="6" t="n">
        <v>5195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hares issued price per share | $ / shares</t>
        </is>
      </c>
      <c r="B107" s="4" t="inlineStr">
        <is>
          <t xml:space="preserve"> </t>
        </is>
      </c>
      <c r="C107" s="4" t="inlineStr">
        <is>
          <t xml:space="preserve"> </t>
        </is>
      </c>
      <c r="D107" s="4" t="inlineStr">
        <is>
          <t xml:space="preserve"> </t>
        </is>
      </c>
      <c r="E107" s="4" t="inlineStr">
        <is>
          <t xml:space="preserve"> </t>
        </is>
      </c>
      <c r="F107" s="5" t="n">
        <v>1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Gross proceeds from private placement</t>
        </is>
      </c>
      <c r="B108" s="4" t="inlineStr">
        <is>
          <t xml:space="preserve"> </t>
        </is>
      </c>
      <c r="C108" s="4" t="inlineStr">
        <is>
          <t xml:space="preserve"> </t>
        </is>
      </c>
      <c r="D108" s="4" t="inlineStr">
        <is>
          <t xml:space="preserve"> </t>
        </is>
      </c>
      <c r="E108" s="4" t="inlineStr">
        <is>
          <t xml:space="preserve"> </t>
        </is>
      </c>
      <c r="F108" s="5" t="n">
        <v>5195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sheetData>
  <mergeCells count="2">
    <mergeCell ref="A1:A2"/>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ash and Cash Equivalents (Details Narrative) - USD ($)</t>
        </is>
      </c>
      <c r="B1" s="2" t="inlineStr">
        <is>
          <t>Sep. 30, 2023</t>
        </is>
      </c>
      <c r="C1" s="2" t="inlineStr">
        <is>
          <t>Mar. 31, 2023</t>
        </is>
      </c>
      <c r="D1" s="2" t="inlineStr">
        <is>
          <t>Mar. 31, 2022</t>
        </is>
      </c>
      <c r="E1" s="2" t="inlineStr">
        <is>
          <t>Oct. 29,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5" t="n">
        <v>357478</v>
      </c>
      <c r="C3" s="5" t="n">
        <v>595536</v>
      </c>
      <c r="D3" s="5" t="n">
        <v>877099</v>
      </c>
      <c r="E3" s="5" t="n">
        <v>764101</v>
      </c>
    </row>
    <row r="4">
      <c r="A4" s="4" t="inlineStr">
        <is>
          <t>Cash equivalent</t>
        </is>
      </c>
      <c r="B4" s="5" t="n">
        <v>0</v>
      </c>
      <c r="C4" s="5" t="n">
        <v>0</v>
      </c>
      <c r="D4" s="4" t="inlineStr">
        <is>
          <t xml:space="preserve"> </t>
        </is>
      </c>
      <c r="E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Marketable Securities Held in Trust Account (Details Narrative) - USD ($)</t>
        </is>
      </c>
      <c r="B1" s="2" t="inlineStr">
        <is>
          <t>Sep. 30, 2023</t>
        </is>
      </c>
      <c r="C1" s="2" t="inlineStr">
        <is>
          <t>Mar. 31, 2023</t>
        </is>
      </c>
      <c r="D1" s="2" t="inlineStr">
        <is>
          <t>Mar. 31,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Marketable securities held in trust account</t>
        </is>
      </c>
      <c r="B3" s="5" t="n">
        <v>6647795</v>
      </c>
      <c r="C3" s="5" t="n">
        <v>9160803</v>
      </c>
      <c r="D3" s="5" t="n">
        <v>1277608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Balance Sheets (Parenthetical) - $ / shares</t>
        </is>
      </c>
      <c r="B1" s="2" t="inlineStr">
        <is>
          <t>Sep. 30, 2023</t>
        </is>
      </c>
      <c r="C1" s="2" t="inlineStr">
        <is>
          <t>Mar. 31, 2023</t>
        </is>
      </c>
      <c r="D1" s="2" t="inlineStr">
        <is>
          <t>Mar. 31, 2022</t>
        </is>
      </c>
    </row>
    <row r="2">
      <c r="A2" s="4" t="inlineStr">
        <is>
          <t>Common stock subject to possible redemption, shares</t>
        </is>
      </c>
      <c r="B2" s="6" t="n">
        <v>574764</v>
      </c>
      <c r="C2" s="6" t="n">
        <v>830210</v>
      </c>
      <c r="D2" s="6" t="n">
        <v>12650000</v>
      </c>
    </row>
    <row r="3">
      <c r="A3" s="4" t="inlineStr">
        <is>
          <t>Common stock subject to possible redemption, price per share</t>
        </is>
      </c>
      <c r="B3" s="7" t="n">
        <v>11.28</v>
      </c>
      <c r="C3" s="7" t="n">
        <v>10.83</v>
      </c>
      <c r="D3" s="7" t="n">
        <v>10.1</v>
      </c>
    </row>
    <row r="4">
      <c r="A4" s="4" t="inlineStr">
        <is>
          <t>Preferred stock, par value</t>
        </is>
      </c>
      <c r="B4" s="8" t="n">
        <v>0.0001</v>
      </c>
      <c r="C4" s="8" t="n">
        <v>0.0001</v>
      </c>
      <c r="D4" s="8" t="n">
        <v>0.0001</v>
      </c>
    </row>
    <row r="5">
      <c r="A5" s="4" t="inlineStr">
        <is>
          <t>Preferred stock, shares authorized</t>
        </is>
      </c>
      <c r="B5" s="6" t="n">
        <v>1000000</v>
      </c>
      <c r="C5" s="6" t="n">
        <v>1000000</v>
      </c>
      <c r="D5" s="6" t="n">
        <v>1000000</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Common Class A [Member]</t>
        </is>
      </c>
      <c r="B8" s="4" t="inlineStr">
        <is>
          <t xml:space="preserve"> </t>
        </is>
      </c>
      <c r="C8" s="4" t="inlineStr">
        <is>
          <t xml:space="preserve"> </t>
        </is>
      </c>
      <c r="D8" s="4" t="inlineStr">
        <is>
          <t xml:space="preserve"> </t>
        </is>
      </c>
    </row>
    <row r="9">
      <c r="A9" s="4" t="inlineStr">
        <is>
          <t>Common stock, par value</t>
        </is>
      </c>
      <c r="B9" s="8" t="n">
        <v>0.0001</v>
      </c>
      <c r="C9" s="8" t="n">
        <v>0.0001</v>
      </c>
      <c r="D9" s="8" t="n">
        <v>0.0001</v>
      </c>
    </row>
    <row r="10">
      <c r="A10" s="4" t="inlineStr">
        <is>
          <t>Common stock, shares authorized</t>
        </is>
      </c>
      <c r="B10" s="6" t="n">
        <v>100000000</v>
      </c>
      <c r="C10" s="6" t="n">
        <v>100000000</v>
      </c>
      <c r="D10" s="6" t="n">
        <v>100000000</v>
      </c>
    </row>
    <row r="11">
      <c r="A11" s="4" t="inlineStr">
        <is>
          <t>Common stock, shares issued</t>
        </is>
      </c>
      <c r="B11" s="6" t="n">
        <v>3783200</v>
      </c>
      <c r="C11" s="6" t="n">
        <v>3783200</v>
      </c>
      <c r="D11" s="6" t="n">
        <v>620700</v>
      </c>
    </row>
    <row r="12">
      <c r="A12" s="4" t="inlineStr">
        <is>
          <t>Common stock, shares outstanding</t>
        </is>
      </c>
      <c r="B12" s="6" t="n">
        <v>3783200</v>
      </c>
      <c r="C12" s="6" t="n">
        <v>3783200</v>
      </c>
      <c r="D12" s="6" t="n">
        <v>620700</v>
      </c>
    </row>
    <row r="13">
      <c r="A13" s="4" t="inlineStr">
        <is>
          <t>Common stock shares subject to possible redemption</t>
        </is>
      </c>
      <c r="B13" s="6" t="n">
        <v>574764</v>
      </c>
      <c r="C13" s="6" t="n">
        <v>830210</v>
      </c>
      <c r="D13" s="6" t="n">
        <v>12650000</v>
      </c>
    </row>
    <row r="14">
      <c r="A14" s="4" t="inlineStr">
        <is>
          <t>Common Class B [Member]</t>
        </is>
      </c>
      <c r="B14" s="4" t="inlineStr">
        <is>
          <t xml:space="preserve"> </t>
        </is>
      </c>
      <c r="C14" s="4" t="inlineStr">
        <is>
          <t xml:space="preserve"> </t>
        </is>
      </c>
      <c r="D14" s="4" t="inlineStr">
        <is>
          <t xml:space="preserve"> </t>
        </is>
      </c>
    </row>
    <row r="15">
      <c r="A15" s="4" t="inlineStr">
        <is>
          <t>Common stock, par value</t>
        </is>
      </c>
      <c r="B15" s="8" t="n">
        <v>0.0001</v>
      </c>
      <c r="C15" s="8" t="n">
        <v>0.0001</v>
      </c>
      <c r="D15" s="8" t="n">
        <v>0.0001</v>
      </c>
    </row>
    <row r="16">
      <c r="A16" s="4" t="inlineStr">
        <is>
          <t>Common stock, shares authorized</t>
        </is>
      </c>
      <c r="B16" s="6" t="n">
        <v>10000000</v>
      </c>
      <c r="C16" s="6" t="n">
        <v>10000000</v>
      </c>
      <c r="D16" s="6" t="n">
        <v>10000000</v>
      </c>
    </row>
    <row r="17">
      <c r="A17" s="4" t="inlineStr">
        <is>
          <t>Common stock, shares issued</t>
        </is>
      </c>
      <c r="B17" s="6" t="n">
        <v>0</v>
      </c>
      <c r="C17" s="6" t="n">
        <v>0</v>
      </c>
      <c r="D17" s="6" t="n">
        <v>3162500</v>
      </c>
    </row>
    <row r="18">
      <c r="A18" s="4" t="inlineStr">
        <is>
          <t>Common stock, shares outstanding</t>
        </is>
      </c>
      <c r="B18" s="6" t="n">
        <v>0</v>
      </c>
      <c r="C18" s="6" t="n">
        <v>0</v>
      </c>
      <c r="D18" s="6" t="n">
        <v>31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Schedule of Common Stock Subject to Redemption (Details) - USD ($)</t>
        </is>
      </c>
      <c r="B1" s="2" t="inlineStr">
        <is>
          <t>6 Months Ended</t>
        </is>
      </c>
      <c r="C1" s="2" t="inlineStr">
        <is>
          <t>12 Months Ended</t>
        </is>
      </c>
    </row>
    <row r="2">
      <c r="B2" s="2" t="inlineStr">
        <is>
          <t>Sep. 30, 2023</t>
        </is>
      </c>
      <c r="C2" s="2" t="inlineStr">
        <is>
          <t>Mar. 31, 2023</t>
        </is>
      </c>
      <c r="D2" s="2" t="inlineStr">
        <is>
          <t>Mar. 31, 2022</t>
        </is>
      </c>
    </row>
    <row r="3">
      <c r="A3" s="3" t="inlineStr">
        <is>
          <t>Common Stock Subject To Possible Redemption</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126500000</v>
      </c>
    </row>
    <row r="5">
      <c r="A5" s="4" t="inlineStr">
        <is>
          <t>Common stock issuance costs</t>
        </is>
      </c>
      <c r="B5" s="4" t="inlineStr">
        <is>
          <t xml:space="preserve"> </t>
        </is>
      </c>
      <c r="C5" s="4" t="inlineStr">
        <is>
          <t xml:space="preserve"> </t>
        </is>
      </c>
      <c r="D5" s="6" t="n">
        <v>-2855000</v>
      </c>
    </row>
    <row r="6">
      <c r="A6" s="4" t="inlineStr">
        <is>
          <t>Remeasurement of carrying value to redemption value</t>
        </is>
      </c>
      <c r="B6" s="4" t="inlineStr">
        <is>
          <t xml:space="preserve"> </t>
        </is>
      </c>
      <c r="C6" s="4" t="inlineStr">
        <is>
          <t xml:space="preserve"> </t>
        </is>
      </c>
      <c r="D6" s="6" t="n">
        <v>4120000</v>
      </c>
    </row>
    <row r="7">
      <c r="A7" s="4" t="inlineStr">
        <is>
          <t>Common stock subject to possible redemption, March 31, 2022</t>
        </is>
      </c>
      <c r="B7" s="5" t="n">
        <v>8994434</v>
      </c>
      <c r="C7" s="5" t="n">
        <v>127765000</v>
      </c>
      <c r="D7" s="4" t="inlineStr">
        <is>
          <t xml:space="preserve"> </t>
        </is>
      </c>
    </row>
    <row r="8">
      <c r="A8" s="4" t="inlineStr">
        <is>
          <t>Distribution for redemption</t>
        </is>
      </c>
      <c r="B8" s="6" t="n">
        <v>-2914230</v>
      </c>
      <c r="C8" s="6" t="n">
        <v>-121034650</v>
      </c>
      <c r="D8" s="4" t="inlineStr">
        <is>
          <t xml:space="preserve"> </t>
        </is>
      </c>
    </row>
    <row r="9">
      <c r="A9" s="4" t="inlineStr">
        <is>
          <t>Remeasurement of carrying value to redemption value</t>
        </is>
      </c>
      <c r="B9" s="6" t="n">
        <v>201222</v>
      </c>
      <c r="C9" s="6" t="n">
        <v>2264084</v>
      </c>
      <c r="D9" s="4" t="inlineStr">
        <is>
          <t xml:space="preserve"> </t>
        </is>
      </c>
    </row>
    <row r="10">
      <c r="A10" s="4" t="inlineStr">
        <is>
          <t>Additional deposit for extension</t>
        </is>
      </c>
      <c r="B10" s="6" t="n">
        <v>200000</v>
      </c>
      <c r="C10" s="4" t="inlineStr">
        <is>
          <t xml:space="preserve"> </t>
        </is>
      </c>
      <c r="D10" s="4" t="inlineStr">
        <is>
          <t xml:space="preserve"> </t>
        </is>
      </c>
    </row>
    <row r="11">
      <c r="A11" s="4" t="inlineStr">
        <is>
          <t>Common stock subject to possible redemption, March 31, 2023</t>
        </is>
      </c>
      <c r="B11" s="5" t="n">
        <v>6481426</v>
      </c>
      <c r="C11" s="5" t="n">
        <v>8994434</v>
      </c>
      <c r="D11" s="5" t="n">
        <v>127765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chedule of Diluted Loss Per Share of Common Stock (Details) - USD ($)</t>
        </is>
      </c>
      <c r="B1" s="2" t="inlineStr">
        <is>
          <t>3 Months Ended</t>
        </is>
      </c>
      <c r="F1" s="2" t="inlineStr">
        <is>
          <t>6 Months Ended</t>
        </is>
      </c>
      <c r="H1" s="2" t="inlineStr">
        <is>
          <t>12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c r="H2" s="2" t="inlineStr">
        <is>
          <t>Mar. 31, 2023</t>
        </is>
      </c>
      <c r="I2" s="2" t="inlineStr">
        <is>
          <t>Mar.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270346</v>
      </c>
      <c r="C4" s="5" t="n">
        <v>-261565</v>
      </c>
      <c r="D4" s="5" t="n">
        <v>-165559</v>
      </c>
      <c r="E4" s="5" t="n">
        <v>-154420</v>
      </c>
      <c r="F4" s="5" t="n">
        <v>-531911</v>
      </c>
      <c r="G4" s="5" t="n">
        <v>-319979</v>
      </c>
      <c r="H4" s="5" t="n">
        <v>-400232</v>
      </c>
      <c r="I4" s="5" t="n">
        <v>-414045</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sic and diluted loss per share – Class B</t>
        </is>
      </c>
      <c r="B7" s="7" t="n">
        <v>-0.06</v>
      </c>
      <c r="C7" s="4" t="inlineStr">
        <is>
          <t xml:space="preserve"> </t>
        </is>
      </c>
      <c r="D7" s="7" t="n">
        <v>-0.01</v>
      </c>
      <c r="E7" s="4" t="inlineStr">
        <is>
          <t xml:space="preserve"> </t>
        </is>
      </c>
      <c r="F7" s="7" t="n">
        <v>-0.12</v>
      </c>
      <c r="G7" s="7" t="n">
        <v>-0.02</v>
      </c>
      <c r="H7" s="7" t="n">
        <v>-0.03</v>
      </c>
      <c r="I7" s="7" t="n">
        <v>-0.05</v>
      </c>
    </row>
    <row r="8">
      <c r="A8" s="4" t="inlineStr">
        <is>
          <t>Diluted loss per share</t>
        </is>
      </c>
      <c r="B8" s="7" t="n">
        <v>-0.06</v>
      </c>
      <c r="C8" s="4" t="inlineStr">
        <is>
          <t xml:space="preserve"> </t>
        </is>
      </c>
      <c r="D8" s="7" t="n">
        <v>-0.01</v>
      </c>
      <c r="E8" s="4" t="inlineStr">
        <is>
          <t xml:space="preserve"> </t>
        </is>
      </c>
      <c r="F8" s="7" t="n">
        <v>-0.12</v>
      </c>
      <c r="G8" s="7" t="n">
        <v>-0.02</v>
      </c>
      <c r="H8" s="7" t="n">
        <v>-0.03</v>
      </c>
      <c r="I8" s="7" t="n">
        <v>-0.05</v>
      </c>
    </row>
    <row r="9">
      <c r="A9" s="4" t="inlineStr">
        <is>
          <t>Denominator for basic and diluted earnings per share - Weighted-average shares of Class B common stock issued and outstanding during the period</t>
        </is>
      </c>
      <c r="B9" s="6" t="n">
        <v>4391649</v>
      </c>
      <c r="C9" s="4" t="inlineStr">
        <is>
          <t xml:space="preserve"> </t>
        </is>
      </c>
      <c r="D9" s="6" t="n">
        <v>13270700</v>
      </c>
      <c r="E9" s="4" t="inlineStr">
        <is>
          <t xml:space="preserve"> </t>
        </is>
      </c>
      <c r="F9" s="6" t="n">
        <v>4502530</v>
      </c>
      <c r="G9" s="6" t="n">
        <v>13270700</v>
      </c>
      <c r="H9" s="6" t="n">
        <v>10946277</v>
      </c>
      <c r="I9" s="6" t="n">
        <v>5578069</v>
      </c>
    </row>
    <row r="10">
      <c r="A10" s="4" t="inlineStr">
        <is>
          <t>Denominator for diluted earnings per share - Weighted-average shares of common stock issued and outstanding during the period</t>
        </is>
      </c>
      <c r="B10" s="6" t="n">
        <v>4391649</v>
      </c>
      <c r="C10" s="4" t="inlineStr">
        <is>
          <t xml:space="preserve"> </t>
        </is>
      </c>
      <c r="D10" s="6" t="n">
        <v>13270700</v>
      </c>
      <c r="E10" s="4" t="inlineStr">
        <is>
          <t xml:space="preserve"> </t>
        </is>
      </c>
      <c r="F10" s="6" t="n">
        <v>4502530</v>
      </c>
      <c r="G10" s="6" t="n">
        <v>13270700</v>
      </c>
      <c r="H10" s="6" t="n">
        <v>10946277</v>
      </c>
      <c r="I10" s="6" t="n">
        <v>5578069</v>
      </c>
    </row>
    <row r="11">
      <c r="A11" s="4" t="inlineStr">
        <is>
          <t>Common Class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c and diluted loss per share – Class B</t>
        </is>
      </c>
      <c r="B13" s="4" t="inlineStr">
        <is>
          <t xml:space="preserve"> </t>
        </is>
      </c>
      <c r="C13" s="4" t="inlineStr">
        <is>
          <t xml:space="preserve"> </t>
        </is>
      </c>
      <c r="D13" s="7" t="n">
        <v>-0.01</v>
      </c>
      <c r="E13" s="4" t="inlineStr">
        <is>
          <t xml:space="preserve"> </t>
        </is>
      </c>
      <c r="F13" s="4" t="inlineStr">
        <is>
          <t xml:space="preserve"> </t>
        </is>
      </c>
      <c r="G13" s="7" t="n">
        <v>-0.02</v>
      </c>
      <c r="H13" s="7" t="n">
        <v>-0.03</v>
      </c>
      <c r="I13" s="7" t="n">
        <v>-0.05</v>
      </c>
    </row>
    <row r="14">
      <c r="A14" s="4" t="inlineStr">
        <is>
          <t>Diluted loss per share</t>
        </is>
      </c>
      <c r="B14" s="4" t="inlineStr">
        <is>
          <t xml:space="preserve"> </t>
        </is>
      </c>
      <c r="C14" s="4" t="inlineStr">
        <is>
          <t xml:space="preserve"> </t>
        </is>
      </c>
      <c r="D14" s="7" t="n">
        <v>-0.01</v>
      </c>
      <c r="E14" s="4" t="inlineStr">
        <is>
          <t xml:space="preserve"> </t>
        </is>
      </c>
      <c r="F14" s="4" t="inlineStr">
        <is>
          <t xml:space="preserve"> </t>
        </is>
      </c>
      <c r="G14" s="7" t="n">
        <v>-0.02</v>
      </c>
      <c r="H14" s="7" t="n">
        <v>-0.03</v>
      </c>
      <c r="I14" s="7" t="n">
        <v>-0.05</v>
      </c>
    </row>
    <row r="15">
      <c r="A15" s="4" t="inlineStr">
        <is>
          <t>Denominator for basic and diluted earnings per share - Weighted-average shares of Class B common stock issued and outstanding during the period</t>
        </is>
      </c>
      <c r="B15" s="4" t="inlineStr">
        <is>
          <t xml:space="preserve"> </t>
        </is>
      </c>
      <c r="C15" s="4" t="inlineStr">
        <is>
          <t xml:space="preserve"> </t>
        </is>
      </c>
      <c r="D15" s="6" t="n">
        <v>3162500</v>
      </c>
      <c r="E15" s="4" t="inlineStr">
        <is>
          <t xml:space="preserve"> </t>
        </is>
      </c>
      <c r="F15" s="4" t="inlineStr">
        <is>
          <t xml:space="preserve"> </t>
        </is>
      </c>
      <c r="G15" s="6" t="n">
        <v>3162500</v>
      </c>
      <c r="H15" s="6" t="n">
        <v>2313390</v>
      </c>
      <c r="I15" s="6" t="n">
        <v>3162500</v>
      </c>
    </row>
    <row r="16">
      <c r="A16" s="4" t="inlineStr">
        <is>
          <t>Denominator for diluted earnings per share - Weighted-average shares of common stock issued and outstanding during the period</t>
        </is>
      </c>
      <c r="B16" s="4" t="inlineStr">
        <is>
          <t xml:space="preserve"> </t>
        </is>
      </c>
      <c r="C16" s="4" t="inlineStr">
        <is>
          <t xml:space="preserve"> </t>
        </is>
      </c>
      <c r="D16" s="6" t="n">
        <v>3162500</v>
      </c>
      <c r="E16" s="4" t="inlineStr">
        <is>
          <t xml:space="preserve"> </t>
        </is>
      </c>
      <c r="F16" s="4" t="inlineStr">
        <is>
          <t xml:space="preserve"> </t>
        </is>
      </c>
      <c r="G16" s="6" t="n">
        <v>3162500</v>
      </c>
      <c r="H16" s="6" t="n">
        <v>2313390</v>
      </c>
      <c r="I16" s="6" t="n">
        <v>3162500</v>
      </c>
    </row>
  </sheetData>
  <mergeCells count="4">
    <mergeCell ref="A1:A2"/>
    <mergeCell ref="B1:E1"/>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Loan payable (Details Narrative)</t>
        </is>
      </c>
      <c r="B1" s="2" t="inlineStr">
        <is>
          <t>Sep. 30, 2023 USD ($)</t>
        </is>
      </c>
    </row>
    <row r="2">
      <c r="A2" s="4" t="inlineStr">
        <is>
          <t>Promissory Note [Member]</t>
        </is>
      </c>
      <c r="B2" s="4" t="inlineStr">
        <is>
          <t xml:space="preserve"> </t>
        </is>
      </c>
    </row>
    <row r="3">
      <c r="A3" s="3" t="inlineStr">
        <is>
          <t>Short-Term Debt [Line Items]</t>
        </is>
      </c>
      <c r="B3" s="4" t="inlineStr">
        <is>
          <t xml:space="preserve"> </t>
        </is>
      </c>
    </row>
    <row r="4">
      <c r="A4" s="4" t="inlineStr">
        <is>
          <t>Principal amount</t>
        </is>
      </c>
      <c r="B4" s="5" t="n">
        <v>846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C1" s="2" t="inlineStr">
        <is>
          <t>3 Months Ended</t>
        </is>
      </c>
      <c r="E1" s="2" t="inlineStr">
        <is>
          <t>6 Months Ended</t>
        </is>
      </c>
      <c r="G1" s="2" t="inlineStr">
        <is>
          <t>12 Months Ended</t>
        </is>
      </c>
    </row>
    <row r="2">
      <c r="B2" s="2" t="inlineStr">
        <is>
          <t>Feb. 09, 2023</t>
        </is>
      </c>
      <c r="C2" s="2" t="inlineStr">
        <is>
          <t>Sep. 30, 2023</t>
        </is>
      </c>
      <c r="D2" s="2" t="inlineStr">
        <is>
          <t>Sep. 30, 2022</t>
        </is>
      </c>
      <c r="E2" s="2" t="inlineStr">
        <is>
          <t>Sep. 30, 2023</t>
        </is>
      </c>
      <c r="F2" s="2" t="inlineStr">
        <is>
          <t>Sep. 30, 2022</t>
        </is>
      </c>
      <c r="G2" s="2" t="inlineStr">
        <is>
          <t>Mar. 31, 2023</t>
        </is>
      </c>
      <c r="H2" s="2" t="inlineStr">
        <is>
          <t>Mar. 31, 2022</t>
        </is>
      </c>
      <c r="I2" s="2" t="inlineStr">
        <is>
          <t>Jun. 30, 2023</t>
        </is>
      </c>
      <c r="J2" s="2" t="inlineStr">
        <is>
          <t>Jan. 30, 2023</t>
        </is>
      </c>
      <c r="K2" s="2" t="inlineStr">
        <is>
          <t>Oct. 19, 2022</t>
        </is>
      </c>
      <c r="L2" s="2" t="inlineStr">
        <is>
          <t>Oct. 15, 2022</t>
        </is>
      </c>
      <c r="M2" s="2" t="inlineStr">
        <is>
          <t>Oct. 2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ued expense related parties</t>
        </is>
      </c>
      <c r="B4" s="4" t="inlineStr">
        <is>
          <t xml:space="preserve"> </t>
        </is>
      </c>
      <c r="C4" s="5" t="n">
        <v>16000</v>
      </c>
      <c r="D4" s="4" t="inlineStr">
        <is>
          <t xml:space="preserve"> </t>
        </is>
      </c>
      <c r="E4" s="5" t="n">
        <v>16000</v>
      </c>
      <c r="F4" s="4" t="inlineStr">
        <is>
          <t xml:space="preserve"> </t>
        </is>
      </c>
      <c r="G4" s="5" t="n">
        <v>6000</v>
      </c>
      <c r="H4" s="5" t="n">
        <v>21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rued non cash compensation</t>
        </is>
      </c>
      <c r="B5" s="4" t="inlineStr">
        <is>
          <t xml:space="preserve"> </t>
        </is>
      </c>
      <c r="C5" s="6" t="n">
        <v>6000</v>
      </c>
      <c r="D5" s="4" t="inlineStr">
        <is>
          <t xml:space="preserve"> </t>
        </is>
      </c>
      <c r="E5" s="6" t="n">
        <v>6000</v>
      </c>
      <c r="F5" s="4" t="inlineStr">
        <is>
          <t xml:space="preserve"> </t>
        </is>
      </c>
      <c r="G5" s="6" t="n">
        <v>6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fficers compensation</t>
        </is>
      </c>
      <c r="B6" s="4" t="inlineStr">
        <is>
          <t xml:space="preserve"> </t>
        </is>
      </c>
      <c r="C6" s="5" t="n">
        <v>15000</v>
      </c>
      <c r="D6" s="5" t="n">
        <v>15000</v>
      </c>
      <c r="E6" s="5" t="n">
        <v>30000</v>
      </c>
      <c r="F6" s="5" t="n">
        <v>30000</v>
      </c>
      <c r="G6" s="5" t="n">
        <v>60000</v>
      </c>
      <c r="H6" s="6" t="n">
        <v>6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 price</t>
        </is>
      </c>
      <c r="B7" s="4" t="inlineStr">
        <is>
          <t xml:space="preserve"> </t>
        </is>
      </c>
      <c r="C7" s="7" t="n">
        <v>0.02</v>
      </c>
      <c r="D7" s="4" t="inlineStr">
        <is>
          <t xml:space="preserve"> </t>
        </is>
      </c>
      <c r="E7" s="7" t="n">
        <v>0.02</v>
      </c>
      <c r="F7" s="4" t="inlineStr">
        <is>
          <t xml:space="preserve"> </t>
        </is>
      </c>
      <c r="G7" s="7" t="n">
        <v>0.02</v>
      </c>
      <c r="H7" s="4" t="inlineStr">
        <is>
          <t xml:space="preserve"> </t>
        </is>
      </c>
      <c r="I7" s="4" t="inlineStr">
        <is>
          <t xml:space="preserve"> </t>
        </is>
      </c>
      <c r="J7" s="4" t="inlineStr">
        <is>
          <t xml:space="preserve"> </t>
        </is>
      </c>
      <c r="K7" s="4" t="inlineStr">
        <is>
          <t xml:space="preserve"> </t>
        </is>
      </c>
      <c r="L7" s="4" t="inlineStr">
        <is>
          <t xml:space="preserve"> </t>
        </is>
      </c>
      <c r="M7" s="7" t="n">
        <v>0.2</v>
      </c>
    </row>
    <row r="8">
      <c r="A8" s="4" t="inlineStr">
        <is>
          <t>Deposits into 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27765000</v>
      </c>
    </row>
    <row r="9">
      <c r="A9" s="4" t="inlineStr">
        <is>
          <t>Marketable securities held in Trust Account</t>
        </is>
      </c>
      <c r="B9" s="4" t="inlineStr">
        <is>
          <t xml:space="preserve"> </t>
        </is>
      </c>
      <c r="C9" s="5" t="n">
        <v>6647795</v>
      </c>
      <c r="D9" s="4" t="inlineStr">
        <is>
          <t xml:space="preserve"> </t>
        </is>
      </c>
      <c r="E9" s="5" t="n">
        <v>6647795</v>
      </c>
      <c r="F9" s="4" t="inlineStr">
        <is>
          <t xml:space="preserve"> </t>
        </is>
      </c>
      <c r="G9" s="5" t="n">
        <v>9160803</v>
      </c>
      <c r="H9" s="6" t="n">
        <v>127760867</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orking capital loans</t>
        </is>
      </c>
      <c r="B10" s="4" t="inlineStr">
        <is>
          <t xml:space="preserve"> </t>
        </is>
      </c>
      <c r="C10" s="5" t="n">
        <v>1500000</v>
      </c>
      <c r="D10" s="4" t="inlineStr">
        <is>
          <t xml:space="preserve"> </t>
        </is>
      </c>
      <c r="E10" s="5" t="n">
        <v>1500000</v>
      </c>
      <c r="F10" s="4" t="inlineStr">
        <is>
          <t xml:space="preserve"> </t>
        </is>
      </c>
      <c r="G10" s="5" t="n">
        <v>15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conversion price</t>
        </is>
      </c>
      <c r="B11" s="4" t="inlineStr">
        <is>
          <t xml:space="preserve"> </t>
        </is>
      </c>
      <c r="C11" s="5" t="n">
        <v>10</v>
      </c>
      <c r="D11" s="4" t="inlineStr">
        <is>
          <t xml:space="preserve"> </t>
        </is>
      </c>
      <c r="E11" s="5" t="n">
        <v>10</v>
      </c>
      <c r="F11" s="4" t="inlineStr">
        <is>
          <t xml:space="preserve"> </t>
        </is>
      </c>
      <c r="G11" s="5" t="n">
        <v>1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orking capital loans outstanding</t>
        </is>
      </c>
      <c r="B12" s="4" t="inlineStr">
        <is>
          <t xml:space="preserve"> </t>
        </is>
      </c>
      <c r="C12" s="5" t="n">
        <v>0</v>
      </c>
      <c r="D12" s="4" t="inlineStr">
        <is>
          <t xml:space="preserve"> </t>
        </is>
      </c>
      <c r="E12" s="5" t="n">
        <v>0</v>
      </c>
      <c r="F12" s="4" t="inlineStr">
        <is>
          <t xml:space="preserve"> </t>
        </is>
      </c>
      <c r="G12" s="5" t="n">
        <v>0</v>
      </c>
      <c r="H12" s="6" t="n">
        <v>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face amount</t>
        </is>
      </c>
      <c r="B15" s="4" t="inlineStr">
        <is>
          <t xml:space="preserve"> </t>
        </is>
      </c>
      <c r="C15" s="6" t="n">
        <v>84617</v>
      </c>
      <c r="D15" s="4" t="inlineStr">
        <is>
          <t xml:space="preserve"> </t>
        </is>
      </c>
      <c r="E15" s="6" t="n">
        <v>8461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ponsor Affiliat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face amount</t>
        </is>
      </c>
      <c r="B18" s="5" t="n">
        <v>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265000</v>
      </c>
      <c r="M18" s="4" t="inlineStr">
        <is>
          <t xml:space="preserve"> </t>
        </is>
      </c>
    </row>
    <row r="19">
      <c r="A19" s="4" t="inlineStr">
        <is>
          <t>Deposits into trust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0000</v>
      </c>
      <c r="K19" s="5" t="n">
        <v>1265000</v>
      </c>
      <c r="L19" s="4" t="inlineStr">
        <is>
          <t xml:space="preserve"> </t>
        </is>
      </c>
      <c r="M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ans payable</t>
        </is>
      </c>
      <c r="B22" s="4" t="inlineStr">
        <is>
          <t xml:space="preserve"> </t>
        </is>
      </c>
      <c r="C22" s="6" t="n">
        <v>500000</v>
      </c>
      <c r="D22" s="4" t="inlineStr">
        <is>
          <t xml:space="preserve"> </t>
        </is>
      </c>
      <c r="E22" s="6" t="n">
        <v>500000</v>
      </c>
      <c r="F22" s="4" t="inlineStr">
        <is>
          <t xml:space="preserve"> </t>
        </is>
      </c>
      <c r="G22" s="6" t="n">
        <v>5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ponsor [Member] |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unsecured notes payable</t>
        </is>
      </c>
      <c r="B25" s="4" t="inlineStr">
        <is>
          <t xml:space="preserve"> </t>
        </is>
      </c>
      <c r="C25" s="4" t="inlineStr">
        <is>
          <t xml:space="preserve"> </t>
        </is>
      </c>
      <c r="D25" s="4" t="inlineStr">
        <is>
          <t xml:space="preserve"> </t>
        </is>
      </c>
      <c r="E25" s="6" t="n">
        <v>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ponsor And Its Affilia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ans payable</t>
        </is>
      </c>
      <c r="B28" s="4" t="inlineStr">
        <is>
          <t xml:space="preserve"> </t>
        </is>
      </c>
      <c r="C28" s="4" t="inlineStr">
        <is>
          <t xml:space="preserve"> </t>
        </is>
      </c>
      <c r="D28" s="4" t="inlineStr">
        <is>
          <t xml:space="preserve"> </t>
        </is>
      </c>
      <c r="E28" s="4" t="inlineStr">
        <is>
          <t xml:space="preserve"> </t>
        </is>
      </c>
      <c r="F28" s="4" t="inlineStr">
        <is>
          <t xml:space="preserve"> </t>
        </is>
      </c>
      <c r="G28" s="6" t="n">
        <v>1865000</v>
      </c>
      <c r="H28" s="6" t="n">
        <v>5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ponsor And Its Affiliates [Member] |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unsecured notes payable</t>
        </is>
      </c>
      <c r="B31" s="4" t="inlineStr">
        <is>
          <t xml:space="preserve"> </t>
        </is>
      </c>
      <c r="C31" s="4" t="inlineStr">
        <is>
          <t xml:space="preserve"> </t>
        </is>
      </c>
      <c r="D31" s="4" t="inlineStr">
        <is>
          <t xml:space="preserve"> </t>
        </is>
      </c>
      <c r="E31" s="4" t="inlineStr">
        <is>
          <t xml:space="preserve"> </t>
        </is>
      </c>
      <c r="F31" s="4" t="inlineStr">
        <is>
          <t xml:space="preserve"> </t>
        </is>
      </c>
      <c r="G31" s="6" t="n">
        <v>5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hief Financial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rued liabilities</t>
        </is>
      </c>
      <c r="B34" s="4" t="inlineStr">
        <is>
          <t xml:space="preserve"> </t>
        </is>
      </c>
      <c r="C34" s="5" t="n">
        <v>10000</v>
      </c>
      <c r="D34" s="4" t="inlineStr">
        <is>
          <t xml:space="preserve"> </t>
        </is>
      </c>
      <c r="E34" s="6" t="n">
        <v>10000</v>
      </c>
      <c r="F34" s="4" t="inlineStr">
        <is>
          <t xml:space="preserve"> </t>
        </is>
      </c>
      <c r="G34" s="6" t="n">
        <v>0</v>
      </c>
      <c r="H34" s="5" t="n">
        <v>15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hief Financial Officer [Member] | Starting from August 1, 202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fficers compensation</t>
        </is>
      </c>
      <c r="B37" s="4" t="inlineStr">
        <is>
          <t xml:space="preserve"> </t>
        </is>
      </c>
      <c r="C37" s="4" t="inlineStr">
        <is>
          <t xml:space="preserve"> </t>
        </is>
      </c>
      <c r="D37" s="4" t="inlineStr">
        <is>
          <t xml:space="preserve"> </t>
        </is>
      </c>
      <c r="E37" s="5" t="n">
        <v>5000</v>
      </c>
      <c r="F37" s="4" t="inlineStr">
        <is>
          <t xml:space="preserve"> </t>
        </is>
      </c>
      <c r="G37" s="5" t="n">
        <v>5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fficers and Direc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issued during period shares new issues, shares</t>
        </is>
      </c>
      <c r="B40" s="4" t="inlineStr">
        <is>
          <t xml:space="preserve"> </t>
        </is>
      </c>
      <c r="C40" s="4" t="inlineStr">
        <is>
          <t xml:space="preserve"> </t>
        </is>
      </c>
      <c r="D40" s="4" t="inlineStr">
        <is>
          <t xml:space="preserve"> </t>
        </is>
      </c>
      <c r="E40" s="6" t="n">
        <v>300000</v>
      </c>
      <c r="F40" s="4" t="inlineStr">
        <is>
          <t xml:space="preserve"> </t>
        </is>
      </c>
      <c r="G40" s="6" t="n">
        <v>3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ponsor [Member] |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face amount</t>
        </is>
      </c>
      <c r="B43" s="6" t="n">
        <v>3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rketable securities held in Trust Account</t>
        </is>
      </c>
      <c r="B44" s="6" t="n">
        <v>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00000</v>
      </c>
      <c r="J44" s="4" t="inlineStr">
        <is>
          <t xml:space="preserve"> </t>
        </is>
      </c>
      <c r="K44" s="4" t="inlineStr">
        <is>
          <t xml:space="preserve"> </t>
        </is>
      </c>
      <c r="L44" s="4" t="inlineStr">
        <is>
          <t xml:space="preserve"> </t>
        </is>
      </c>
      <c r="M44" s="4" t="inlineStr">
        <is>
          <t xml:space="preserve"> </t>
        </is>
      </c>
    </row>
    <row r="45">
      <c r="A45" s="4" t="inlineStr">
        <is>
          <t>Periodic payment</t>
        </is>
      </c>
      <c r="B45" s="6" t="n">
        <v>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posit held in trust account</t>
        </is>
      </c>
      <c r="B46" s="5" t="n">
        <v>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4">
    <mergeCell ref="A1:A2"/>
    <mergeCell ref="C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6" customWidth="1" min="5" max="5"/>
    <col width="14" customWidth="1" min="6" max="6"/>
  </cols>
  <sheetData>
    <row r="1">
      <c r="A1" s="1" t="inlineStr">
        <is>
          <t>Commitments and Contingency (Details Narrative) - USD ($)</t>
        </is>
      </c>
      <c r="D1" s="2" t="inlineStr">
        <is>
          <t>6 Months Ended</t>
        </is>
      </c>
      <c r="E1" s="2" t="inlineStr">
        <is>
          <t>12 Months Ended</t>
        </is>
      </c>
    </row>
    <row r="2">
      <c r="B2" s="2" t="inlineStr">
        <is>
          <t>Oct. 29, 2021</t>
        </is>
      </c>
      <c r="C2" s="2" t="inlineStr">
        <is>
          <t>Oct. 29, 2021</t>
        </is>
      </c>
      <c r="D2" s="2" t="inlineStr">
        <is>
          <t>Sep. 30, 2023</t>
        </is>
      </c>
      <c r="E2" s="2" t="inlineStr">
        <is>
          <t>Mar. 31, 2023</t>
        </is>
      </c>
      <c r="F2" s="2" t="inlineStr">
        <is>
          <t>Mar.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7" t="n">
        <v>0.2</v>
      </c>
      <c r="C4" s="7" t="n">
        <v>0.2</v>
      </c>
      <c r="D4" s="7" t="n">
        <v>0.02</v>
      </c>
      <c r="E4" s="7" t="n">
        <v>0.02</v>
      </c>
      <c r="F4" s="4" t="inlineStr">
        <is>
          <t xml:space="preserve"> </t>
        </is>
      </c>
    </row>
    <row r="5">
      <c r="A5" s="4" t="inlineStr">
        <is>
          <t>Stock issuance costs</t>
        </is>
      </c>
      <c r="B5" s="4" t="inlineStr">
        <is>
          <t xml:space="preserve"> </t>
        </is>
      </c>
      <c r="C5" s="4" t="inlineStr">
        <is>
          <t xml:space="preserve"> </t>
        </is>
      </c>
      <c r="D5" s="4" t="inlineStr">
        <is>
          <t xml:space="preserve"> </t>
        </is>
      </c>
      <c r="E5" s="4" t="inlineStr">
        <is>
          <t xml:space="preserve"> </t>
        </is>
      </c>
      <c r="F5" s="5" t="n">
        <v>325000</v>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derwriting Commiss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ance costs</t>
        </is>
      </c>
      <c r="B9" s="5" t="n">
        <v>2530000</v>
      </c>
      <c r="C9" s="5" t="n">
        <v>2530000</v>
      </c>
      <c r="D9" s="4" t="inlineStr">
        <is>
          <t xml:space="preserve"> </t>
        </is>
      </c>
      <c r="E9" s="4" t="inlineStr">
        <is>
          <t xml:space="preserve"> </t>
        </is>
      </c>
      <c r="F9" s="4" t="inlineStr">
        <is>
          <t xml:space="preserve"> </t>
        </is>
      </c>
    </row>
    <row r="10">
      <c r="A10" s="4" t="inlineStr">
        <is>
          <t>Marketing Fe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ance costs</t>
        </is>
      </c>
      <c r="B12" s="5" t="n">
        <v>4427500</v>
      </c>
      <c r="C12" s="5" t="n">
        <v>4427500</v>
      </c>
      <c r="D12" s="4" t="inlineStr">
        <is>
          <t xml:space="preserve"> </t>
        </is>
      </c>
      <c r="E12" s="4" t="inlineStr">
        <is>
          <t xml:space="preserve"> </t>
        </is>
      </c>
      <c r="F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new issues, shares</t>
        </is>
      </c>
      <c r="B15" s="6" t="n">
        <v>1650000</v>
      </c>
      <c r="C15" s="4" t="inlineStr">
        <is>
          <t xml:space="preserve"> </t>
        </is>
      </c>
      <c r="D15" s="6" t="n">
        <v>1650000</v>
      </c>
      <c r="E15" s="6" t="n">
        <v>1650000</v>
      </c>
      <c r="F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new issues, shares</t>
        </is>
      </c>
      <c r="B18" s="4" t="inlineStr">
        <is>
          <t xml:space="preserve"> </t>
        </is>
      </c>
      <c r="C18" s="4" t="inlineStr">
        <is>
          <t xml:space="preserve"> </t>
        </is>
      </c>
      <c r="D18" s="6" t="n">
        <v>11000000</v>
      </c>
      <c r="E18" s="6" t="n">
        <v>11000000</v>
      </c>
      <c r="F18" s="4" t="inlineStr">
        <is>
          <t xml:space="preserve"> </t>
        </is>
      </c>
    </row>
    <row r="19">
      <c r="A19" s="4" t="inlineStr">
        <is>
          <t>Stock Issued During Period, Value, New Issues</t>
        </is>
      </c>
      <c r="B19" s="4" t="inlineStr">
        <is>
          <t xml:space="preserve"> </t>
        </is>
      </c>
      <c r="C19" s="4" t="inlineStr">
        <is>
          <t xml:space="preserve"> </t>
        </is>
      </c>
      <c r="D19" s="5" t="n">
        <v>110000000</v>
      </c>
      <c r="E19" s="5" t="n">
        <v>110000000</v>
      </c>
      <c r="F19" s="4" t="inlineStr">
        <is>
          <t xml:space="preserve"> </t>
        </is>
      </c>
    </row>
    <row r="20">
      <c r="A20" s="4" t="inlineStr">
        <is>
          <t>IPO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 new issues, shares</t>
        </is>
      </c>
      <c r="B22" s="6" t="n">
        <v>12650000</v>
      </c>
      <c r="C22" s="4" t="inlineStr">
        <is>
          <t xml:space="preserve"> </t>
        </is>
      </c>
      <c r="D22" s="4" t="inlineStr">
        <is>
          <t xml:space="preserve"> </t>
        </is>
      </c>
      <c r="E22" s="4" t="inlineStr">
        <is>
          <t xml:space="preserve"> </t>
        </is>
      </c>
      <c r="F22" s="4" t="inlineStr">
        <is>
          <t xml:space="preserve"> </t>
        </is>
      </c>
    </row>
    <row r="23">
      <c r="A23" s="4" t="inlineStr">
        <is>
          <t>IPO [Member] | Underwriting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Issued During Period, Value, New Issues</t>
        </is>
      </c>
      <c r="B25" s="4" t="inlineStr">
        <is>
          <t xml:space="preserve"> </t>
        </is>
      </c>
      <c r="C25" s="4" t="inlineStr">
        <is>
          <t xml:space="preserve"> </t>
        </is>
      </c>
      <c r="D25" s="5" t="n">
        <v>2000000</v>
      </c>
      <c r="E25" s="4" t="inlineStr">
        <is>
          <t xml:space="preserve"> </t>
        </is>
      </c>
      <c r="F25" s="4" t="inlineStr">
        <is>
          <t xml:space="preserve"> </t>
        </is>
      </c>
    </row>
    <row r="26">
      <c r="A26" s="4" t="inlineStr">
        <is>
          <t>IPO [Member] | Underwriting Agreement [Member] | Common Class 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issued during period shares new issues, shares</t>
        </is>
      </c>
      <c r="B28" s="4" t="inlineStr">
        <is>
          <t xml:space="preserve"> </t>
        </is>
      </c>
      <c r="C28" s="4" t="inlineStr">
        <is>
          <t xml:space="preserve"> </t>
        </is>
      </c>
      <c r="D28" s="6" t="n">
        <v>212752</v>
      </c>
      <c r="E28" s="4" t="inlineStr">
        <is>
          <t xml:space="preserve"> </t>
        </is>
      </c>
      <c r="F28" s="4" t="inlineStr">
        <is>
          <t xml:space="preserve"> </t>
        </is>
      </c>
    </row>
    <row r="29">
      <c r="A29" s="4" t="inlineStr">
        <is>
          <t>Officers and Director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issued during period shares new issues, shares</t>
        </is>
      </c>
      <c r="B31" s="4" t="inlineStr">
        <is>
          <t xml:space="preserve"> </t>
        </is>
      </c>
      <c r="C31" s="4" t="inlineStr">
        <is>
          <t xml:space="preserve"> </t>
        </is>
      </c>
      <c r="D31" s="6" t="n">
        <v>300000</v>
      </c>
      <c r="E31" s="6" t="n">
        <v>300000</v>
      </c>
      <c r="F31" s="4" t="inlineStr">
        <is>
          <t xml:space="preserve"> </t>
        </is>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tockholders’ Equity (Details Narrative) - USD ($)</t>
        </is>
      </c>
      <c r="D1" s="2" t="inlineStr">
        <is>
          <t>1 Months Ended</t>
        </is>
      </c>
      <c r="E1" s="2" t="inlineStr">
        <is>
          <t>6 Months Ended</t>
        </is>
      </c>
      <c r="F1" s="2" t="inlineStr">
        <is>
          <t>12 Months Ended</t>
        </is>
      </c>
    </row>
    <row r="2">
      <c r="B2" s="2" t="inlineStr">
        <is>
          <t>Jul. 13, 2023</t>
        </is>
      </c>
      <c r="C2" s="2" t="inlineStr">
        <is>
          <t>Dec. 23, 2022</t>
        </is>
      </c>
      <c r="D2" s="2" t="inlineStr">
        <is>
          <t>Jul. 31, 2023</t>
        </is>
      </c>
      <c r="E2" s="2" t="inlineStr">
        <is>
          <t>Sep. 30, 2023</t>
        </is>
      </c>
      <c r="F2" s="2" t="inlineStr">
        <is>
          <t>Mar. 31, 2023</t>
        </is>
      </c>
      <c r="G2" s="2" t="inlineStr">
        <is>
          <t>Mar. 31, 2022</t>
        </is>
      </c>
      <c r="H2" s="2" t="inlineStr">
        <is>
          <t>Oct. 29,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6" t="n">
        <v>1000000</v>
      </c>
      <c r="F4" s="6" t="n">
        <v>1000000</v>
      </c>
      <c r="G4" s="6" t="n">
        <v>1000000</v>
      </c>
      <c r="H4" s="4" t="inlineStr">
        <is>
          <t xml:space="preserve"> </t>
        </is>
      </c>
    </row>
    <row r="5">
      <c r="A5" s="4" t="inlineStr">
        <is>
          <t>Preferred stock, shares issued</t>
        </is>
      </c>
      <c r="B5" s="4" t="inlineStr">
        <is>
          <t xml:space="preserve"> </t>
        </is>
      </c>
      <c r="C5" s="4" t="inlineStr">
        <is>
          <t xml:space="preserve"> </t>
        </is>
      </c>
      <c r="D5" s="4" t="inlineStr">
        <is>
          <t xml:space="preserve"> </t>
        </is>
      </c>
      <c r="E5" s="6" t="n">
        <v>0</v>
      </c>
      <c r="F5" s="6" t="n">
        <v>0</v>
      </c>
      <c r="G5" s="6" t="n">
        <v>0</v>
      </c>
      <c r="H5" s="4" t="inlineStr">
        <is>
          <t xml:space="preserve"> </t>
        </is>
      </c>
    </row>
    <row r="6">
      <c r="A6" s="4" t="inlineStr">
        <is>
          <t>Preferred stock, shares outstanding</t>
        </is>
      </c>
      <c r="B6" s="4" t="inlineStr">
        <is>
          <t xml:space="preserve"> </t>
        </is>
      </c>
      <c r="C6" s="4" t="inlineStr">
        <is>
          <t xml:space="preserve"> </t>
        </is>
      </c>
      <c r="D6" s="4" t="inlineStr">
        <is>
          <t xml:space="preserve"> </t>
        </is>
      </c>
      <c r="E6" s="6" t="n">
        <v>0</v>
      </c>
      <c r="F6" s="6" t="n">
        <v>0</v>
      </c>
      <c r="G6" s="6" t="n">
        <v>0</v>
      </c>
      <c r="H6" s="4" t="inlineStr">
        <is>
          <t xml:space="preserve"> </t>
        </is>
      </c>
    </row>
    <row r="7">
      <c r="A7" s="4" t="inlineStr">
        <is>
          <t>Per share price</t>
        </is>
      </c>
      <c r="B7" s="4" t="inlineStr">
        <is>
          <t xml:space="preserve"> </t>
        </is>
      </c>
      <c r="C7" s="4" t="inlineStr">
        <is>
          <t xml:space="preserve"> </t>
        </is>
      </c>
      <c r="D7" s="4" t="inlineStr">
        <is>
          <t xml:space="preserve"> </t>
        </is>
      </c>
      <c r="E7" s="7" t="n">
        <v>0.02</v>
      </c>
      <c r="F7" s="7" t="n">
        <v>0.02</v>
      </c>
      <c r="G7" s="4" t="inlineStr">
        <is>
          <t xml:space="preserve"> </t>
        </is>
      </c>
      <c r="H7" s="7" t="n">
        <v>0.2</v>
      </c>
    </row>
    <row r="8">
      <c r="A8" s="4" t="inlineStr">
        <is>
          <t>Common stock subject to possible redemption, shares</t>
        </is>
      </c>
      <c r="B8" s="6" t="n">
        <v>574764</v>
      </c>
      <c r="C8" s="6" t="n">
        <v>830210</v>
      </c>
      <c r="D8" s="4" t="inlineStr">
        <is>
          <t xml:space="preserve"> </t>
        </is>
      </c>
      <c r="E8" s="6" t="n">
        <v>574764</v>
      </c>
      <c r="F8" s="6" t="n">
        <v>830210</v>
      </c>
      <c r="G8" s="6" t="n">
        <v>12650000</v>
      </c>
      <c r="H8" s="4" t="inlineStr">
        <is>
          <t xml:space="preserve"> </t>
        </is>
      </c>
    </row>
    <row r="9">
      <c r="A9" s="4" t="inlineStr">
        <is>
          <t>Warrants per share</t>
        </is>
      </c>
      <c r="B9" s="4" t="inlineStr">
        <is>
          <t xml:space="preserve"> </t>
        </is>
      </c>
      <c r="C9" s="4" t="inlineStr">
        <is>
          <t xml:space="preserve"> </t>
        </is>
      </c>
      <c r="D9" s="4" t="inlineStr">
        <is>
          <t xml:space="preserve"> </t>
        </is>
      </c>
      <c r="E9" s="7" t="n">
        <v>2.11</v>
      </c>
      <c r="F9" s="7" t="n">
        <v>2.11</v>
      </c>
      <c r="G9" s="4" t="inlineStr">
        <is>
          <t xml:space="preserve"> </t>
        </is>
      </c>
      <c r="H9" s="4" t="inlineStr">
        <is>
          <t xml:space="preserve"> </t>
        </is>
      </c>
    </row>
    <row r="10">
      <c r="A10" s="4" t="inlineStr">
        <is>
          <t>Stockholders equity warrants expense</t>
        </is>
      </c>
      <c r="B10" s="4" t="inlineStr">
        <is>
          <t xml:space="preserve"> </t>
        </is>
      </c>
      <c r="C10" s="4" t="inlineStr">
        <is>
          <t xml:space="preserve"> </t>
        </is>
      </c>
      <c r="D10" s="4" t="inlineStr">
        <is>
          <t xml:space="preserve"> </t>
        </is>
      </c>
      <c r="E10" s="6" t="n">
        <v>632500</v>
      </c>
      <c r="F10" s="6" t="n">
        <v>632500</v>
      </c>
      <c r="G10" s="4" t="inlineStr">
        <is>
          <t xml:space="preserve"> </t>
        </is>
      </c>
      <c r="H10" s="4" t="inlineStr">
        <is>
          <t xml:space="preserve"> </t>
        </is>
      </c>
    </row>
    <row r="11">
      <c r="A11" s="4" t="inlineStr">
        <is>
          <t>Fair value of representative warrants</t>
        </is>
      </c>
      <c r="B11" s="4" t="inlineStr">
        <is>
          <t xml:space="preserve"> </t>
        </is>
      </c>
      <c r="C11" s="4" t="inlineStr">
        <is>
          <t xml:space="preserve"> </t>
        </is>
      </c>
      <c r="D11" s="4" t="inlineStr">
        <is>
          <t xml:space="preserve"> </t>
        </is>
      </c>
      <c r="E11" s="5" t="n">
        <v>1333482</v>
      </c>
      <c r="F11" s="5" t="n">
        <v>1333482</v>
      </c>
      <c r="G11" s="4" t="inlineStr">
        <is>
          <t xml:space="preserve"> </t>
        </is>
      </c>
      <c r="H11" s="4" t="inlineStr">
        <is>
          <t xml:space="preserve"> </t>
        </is>
      </c>
    </row>
    <row r="12">
      <c r="A12" s="4" t="inlineStr">
        <is>
          <t>Expected volatility</t>
        </is>
      </c>
      <c r="B12" s="4" t="inlineStr">
        <is>
          <t xml:space="preserve"> </t>
        </is>
      </c>
      <c r="C12" s="4" t="inlineStr">
        <is>
          <t xml:space="preserve"> </t>
        </is>
      </c>
      <c r="D12" s="4" t="inlineStr">
        <is>
          <t xml:space="preserve"> </t>
        </is>
      </c>
      <c r="E12" s="4" t="inlineStr">
        <is>
          <t xml:space="preserve"> </t>
        </is>
      </c>
      <c r="F12" s="9" t="n">
        <v>0.35</v>
      </c>
      <c r="G12" s="4" t="inlineStr">
        <is>
          <t xml:space="preserve"> </t>
        </is>
      </c>
      <c r="H12" s="4" t="inlineStr">
        <is>
          <t xml:space="preserve"> </t>
        </is>
      </c>
    </row>
    <row r="13">
      <c r="A13" s="4" t="inlineStr">
        <is>
          <t>Risk-free interest rate</t>
        </is>
      </c>
      <c r="B13" s="4" t="inlineStr">
        <is>
          <t xml:space="preserve"> </t>
        </is>
      </c>
      <c r="C13" s="4" t="inlineStr">
        <is>
          <t xml:space="preserve"> </t>
        </is>
      </c>
      <c r="D13" s="4" t="inlineStr">
        <is>
          <t xml:space="preserve"> </t>
        </is>
      </c>
      <c r="E13" s="4" t="inlineStr">
        <is>
          <t xml:space="preserve"> </t>
        </is>
      </c>
      <c r="F13" s="10" t="n">
        <v>0.0118</v>
      </c>
      <c r="G13" s="4" t="inlineStr">
        <is>
          <t xml:space="preserve"> </t>
        </is>
      </c>
      <c r="H13" s="4" t="inlineStr">
        <is>
          <t xml:space="preserve"> </t>
        </is>
      </c>
    </row>
    <row r="14">
      <c r="A14" s="4" t="inlineStr">
        <is>
          <t>Expected life</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row>
    <row r="15">
      <c r="A15" s="4" t="inlineStr">
        <is>
          <t>Representative warrants shares days</t>
        </is>
      </c>
      <c r="B15" s="4" t="inlineStr">
        <is>
          <t xml:space="preserve"> </t>
        </is>
      </c>
      <c r="C15" s="4" t="inlineStr">
        <is>
          <t xml:space="preserve"> </t>
        </is>
      </c>
      <c r="D15" s="4" t="inlineStr">
        <is>
          <t xml:space="preserve"> </t>
        </is>
      </c>
      <c r="E15" s="4" t="inlineStr">
        <is>
          <t>180 days</t>
        </is>
      </c>
      <c r="F15" s="4" t="inlineStr">
        <is>
          <t>180 days</t>
        </is>
      </c>
      <c r="G15" s="4" t="inlineStr">
        <is>
          <t xml:space="preserve"> </t>
        </is>
      </c>
      <c r="H15" s="4" t="inlineStr">
        <is>
          <t xml:space="preserve"> </t>
        </is>
      </c>
    </row>
    <row r="16">
      <c r="A16" s="4" t="inlineStr">
        <is>
          <t>Deposits into trus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7765000</v>
      </c>
    </row>
    <row r="17">
      <c r="A17" s="4" t="inlineStr">
        <is>
          <t>Warrants exercise price per share</t>
        </is>
      </c>
      <c r="B17" s="4" t="inlineStr">
        <is>
          <t xml:space="preserve"> </t>
        </is>
      </c>
      <c r="C17" s="4" t="inlineStr">
        <is>
          <t xml:space="preserve"> </t>
        </is>
      </c>
      <c r="D17" s="4" t="inlineStr">
        <is>
          <t xml:space="preserve"> </t>
        </is>
      </c>
      <c r="E17" s="4" t="inlineStr">
        <is>
          <t xml:space="preserve"> </t>
        </is>
      </c>
      <c r="F17" s="5" t="n">
        <v>12</v>
      </c>
      <c r="G17" s="4" t="inlineStr">
        <is>
          <t xml:space="preserve"> </t>
        </is>
      </c>
      <c r="H17" s="4" t="inlineStr">
        <is>
          <t xml:space="preserve"> </t>
        </is>
      </c>
    </row>
    <row r="18">
      <c r="A18" s="4" t="inlineStr">
        <is>
          <t>Representative warrants issued</t>
        </is>
      </c>
      <c r="B18" s="4" t="inlineStr">
        <is>
          <t xml:space="preserve"> </t>
        </is>
      </c>
      <c r="C18" s="4" t="inlineStr">
        <is>
          <t xml:space="preserve"> </t>
        </is>
      </c>
      <c r="D18" s="4" t="inlineStr">
        <is>
          <t xml:space="preserve"> </t>
        </is>
      </c>
      <c r="E18" s="4" t="inlineStr">
        <is>
          <t xml:space="preserve"> </t>
        </is>
      </c>
      <c r="F18" s="6" t="n">
        <v>101200</v>
      </c>
      <c r="G18" s="4" t="inlineStr">
        <is>
          <t xml:space="preserve"> </t>
        </is>
      </c>
      <c r="H18" s="4" t="inlineStr">
        <is>
          <t xml:space="preserve"> </t>
        </is>
      </c>
    </row>
    <row r="19">
      <c r="A19" s="4" t="inlineStr">
        <is>
          <t>Sponsor [Member] | Non Redemption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 redeemable shares</t>
        </is>
      </c>
      <c r="B21" s="4" t="inlineStr">
        <is>
          <t xml:space="preserve"> </t>
        </is>
      </c>
      <c r="C21" s="4" t="inlineStr">
        <is>
          <t xml:space="preserve"> </t>
        </is>
      </c>
      <c r="D21" s="6" t="n">
        <v>514773</v>
      </c>
      <c r="E21" s="4" t="inlineStr">
        <is>
          <t xml:space="preserve"> </t>
        </is>
      </c>
      <c r="F21" s="4" t="inlineStr">
        <is>
          <t xml:space="preserve"> </t>
        </is>
      </c>
      <c r="G21" s="4" t="inlineStr">
        <is>
          <t xml:space="preserve"> </t>
        </is>
      </c>
      <c r="H21" s="4" t="inlineStr">
        <is>
          <t xml:space="preserve"> </t>
        </is>
      </c>
    </row>
    <row r="22">
      <c r="A22" s="4" t="inlineStr">
        <is>
          <t>Transfer of founder shares</t>
        </is>
      </c>
      <c r="B22" s="4" t="inlineStr">
        <is>
          <t xml:space="preserve"> </t>
        </is>
      </c>
      <c r="C22" s="4" t="inlineStr">
        <is>
          <t xml:space="preserve"> </t>
        </is>
      </c>
      <c r="D22" s="6" t="n">
        <v>185179</v>
      </c>
      <c r="E22" s="4" t="inlineStr">
        <is>
          <t xml:space="preserve"> </t>
        </is>
      </c>
      <c r="F22" s="4" t="inlineStr">
        <is>
          <t xml:space="preserve"> </t>
        </is>
      </c>
      <c r="G22" s="4" t="inlineStr">
        <is>
          <t xml:space="preserve"> </t>
        </is>
      </c>
      <c r="H22" s="4" t="inlineStr">
        <is>
          <t xml:space="preserve"> </t>
        </is>
      </c>
    </row>
    <row r="23">
      <c r="A23" s="4" t="inlineStr">
        <is>
          <t>Stockhold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holding during period, shares</t>
        </is>
      </c>
      <c r="B25" s="6" t="n">
        <v>255446</v>
      </c>
      <c r="C25" s="6" t="n">
        <v>11819790</v>
      </c>
      <c r="D25" s="4" t="inlineStr">
        <is>
          <t xml:space="preserve"> </t>
        </is>
      </c>
      <c r="E25" s="4" t="inlineStr">
        <is>
          <t xml:space="preserve"> </t>
        </is>
      </c>
      <c r="F25" s="6" t="n">
        <v>11819790</v>
      </c>
      <c r="G25" s="4" t="inlineStr">
        <is>
          <t xml:space="preserve"> </t>
        </is>
      </c>
      <c r="H25" s="4" t="inlineStr">
        <is>
          <t xml:space="preserve"> </t>
        </is>
      </c>
    </row>
    <row r="26">
      <c r="A26" s="4" t="inlineStr">
        <is>
          <t>Payments to related party</t>
        </is>
      </c>
      <c r="B26" s="5" t="n">
        <v>2914230</v>
      </c>
      <c r="C26" s="5" t="n">
        <v>121034650</v>
      </c>
      <c r="D26" s="4" t="inlineStr">
        <is>
          <t xml:space="preserve"> </t>
        </is>
      </c>
      <c r="E26" s="4" t="inlineStr">
        <is>
          <t xml:space="preserve"> </t>
        </is>
      </c>
      <c r="F26" s="5" t="n">
        <v>121034650</v>
      </c>
      <c r="G26" s="4" t="inlineStr">
        <is>
          <t xml:space="preserve"> </t>
        </is>
      </c>
      <c r="H26" s="4" t="inlineStr">
        <is>
          <t xml:space="preserve"> </t>
        </is>
      </c>
    </row>
    <row r="27">
      <c r="A27" s="4" t="inlineStr">
        <is>
          <t>Per share price</t>
        </is>
      </c>
      <c r="B27" s="7" t="n">
        <v>11.41</v>
      </c>
      <c r="C27" s="7" t="n">
        <v>10.24</v>
      </c>
      <c r="D27" s="4" t="inlineStr">
        <is>
          <t xml:space="preserve"> </t>
        </is>
      </c>
      <c r="E27" s="4" t="inlineStr">
        <is>
          <t xml:space="preserve"> </t>
        </is>
      </c>
      <c r="F27" s="7" t="n">
        <v>10.24</v>
      </c>
      <c r="G27" s="4" t="inlineStr">
        <is>
          <t xml:space="preserve"> </t>
        </is>
      </c>
      <c r="H27" s="4" t="inlineStr">
        <is>
          <t xml:space="preserve"> </t>
        </is>
      </c>
    </row>
    <row r="28">
      <c r="A28" s="4" t="inlineStr">
        <is>
          <t>Deposits into trust account</t>
        </is>
      </c>
      <c r="B28" s="4" t="inlineStr">
        <is>
          <t xml:space="preserve"> </t>
        </is>
      </c>
      <c r="C28" s="5" t="n">
        <v>50000</v>
      </c>
      <c r="D28" s="4" t="inlineStr">
        <is>
          <t xml:space="preserve"> </t>
        </is>
      </c>
      <c r="E28" s="5" t="n">
        <v>300000</v>
      </c>
      <c r="F28" s="5" t="n">
        <v>100000</v>
      </c>
      <c r="G28" s="4" t="inlineStr">
        <is>
          <t xml:space="preserve"> </t>
        </is>
      </c>
      <c r="H28" s="4" t="inlineStr">
        <is>
          <t xml:space="preserve"> </t>
        </is>
      </c>
    </row>
    <row r="29">
      <c r="A29" s="4" t="inlineStr">
        <is>
          <t>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par value</t>
        </is>
      </c>
      <c r="B31" s="4" t="inlineStr">
        <is>
          <t xml:space="preserve"> </t>
        </is>
      </c>
      <c r="C31" s="4" t="inlineStr">
        <is>
          <t xml:space="preserve"> </t>
        </is>
      </c>
      <c r="D31" s="4" t="inlineStr">
        <is>
          <t xml:space="preserve"> </t>
        </is>
      </c>
      <c r="E31" s="8" t="n">
        <v>0.0001</v>
      </c>
      <c r="F31" s="8" t="n">
        <v>0.0001</v>
      </c>
      <c r="G31" s="8" t="n">
        <v>0.0001</v>
      </c>
      <c r="H31" s="4" t="inlineStr">
        <is>
          <t xml:space="preserve"> </t>
        </is>
      </c>
    </row>
    <row r="32">
      <c r="A32" s="4" t="inlineStr">
        <is>
          <t>Common stock, shares authorized</t>
        </is>
      </c>
      <c r="B32" s="4" t="inlineStr">
        <is>
          <t xml:space="preserve"> </t>
        </is>
      </c>
      <c r="C32" s="4" t="inlineStr">
        <is>
          <t xml:space="preserve"> </t>
        </is>
      </c>
      <c r="D32" s="4" t="inlineStr">
        <is>
          <t xml:space="preserve"> </t>
        </is>
      </c>
      <c r="E32" s="6" t="n">
        <v>100000000</v>
      </c>
      <c r="F32" s="6" t="n">
        <v>100000000</v>
      </c>
      <c r="G32" s="6" t="n">
        <v>100000000</v>
      </c>
      <c r="H32" s="4" t="inlineStr">
        <is>
          <t xml:space="preserve"> </t>
        </is>
      </c>
    </row>
    <row r="33">
      <c r="A33" s="4" t="inlineStr">
        <is>
          <t>Common stock, shares issued</t>
        </is>
      </c>
      <c r="B33" s="4" t="inlineStr">
        <is>
          <t xml:space="preserve"> </t>
        </is>
      </c>
      <c r="C33" s="4" t="inlineStr">
        <is>
          <t xml:space="preserve"> </t>
        </is>
      </c>
      <c r="D33" s="4" t="inlineStr">
        <is>
          <t xml:space="preserve"> </t>
        </is>
      </c>
      <c r="E33" s="6" t="n">
        <v>3783200</v>
      </c>
      <c r="F33" s="6" t="n">
        <v>3783200</v>
      </c>
      <c r="G33" s="6" t="n">
        <v>620700</v>
      </c>
      <c r="H33" s="4" t="inlineStr">
        <is>
          <t xml:space="preserve"> </t>
        </is>
      </c>
    </row>
    <row r="34">
      <c r="A34" s="4" t="inlineStr">
        <is>
          <t>Common stock, shares outstanding</t>
        </is>
      </c>
      <c r="B34" s="4" t="inlineStr">
        <is>
          <t xml:space="preserve"> </t>
        </is>
      </c>
      <c r="C34" s="4" t="inlineStr">
        <is>
          <t xml:space="preserve"> </t>
        </is>
      </c>
      <c r="D34" s="4" t="inlineStr">
        <is>
          <t xml:space="preserve"> </t>
        </is>
      </c>
      <c r="E34" s="6" t="n">
        <v>3783200</v>
      </c>
      <c r="F34" s="6" t="n">
        <v>3783200</v>
      </c>
      <c r="G34" s="6" t="n">
        <v>620700</v>
      </c>
      <c r="H34" s="4" t="inlineStr">
        <is>
          <t xml:space="preserve"> </t>
        </is>
      </c>
    </row>
    <row r="35">
      <c r="A35" s="4" t="inlineStr">
        <is>
          <t>Common stock shares subject to possible redemption</t>
        </is>
      </c>
      <c r="B35" s="4" t="inlineStr">
        <is>
          <t xml:space="preserve"> </t>
        </is>
      </c>
      <c r="C35" s="4" t="inlineStr">
        <is>
          <t xml:space="preserve"> </t>
        </is>
      </c>
      <c r="D35" s="4" t="inlineStr">
        <is>
          <t xml:space="preserve"> </t>
        </is>
      </c>
      <c r="E35" s="6" t="n">
        <v>574764</v>
      </c>
      <c r="F35" s="6" t="n">
        <v>830210</v>
      </c>
      <c r="G35" s="6" t="n">
        <v>12650000</v>
      </c>
      <c r="H35" s="4" t="inlineStr">
        <is>
          <t xml:space="preserve"> </t>
        </is>
      </c>
    </row>
    <row r="36">
      <c r="A36" s="4" t="inlineStr">
        <is>
          <t>Common stock issued subject to possible redemption, shares</t>
        </is>
      </c>
      <c r="B36" s="6" t="n">
        <v>435796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ubject to possible redemption, shares</t>
        </is>
      </c>
      <c r="B37" s="6" t="n">
        <v>435796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to converting convertible securities</t>
        </is>
      </c>
      <c r="B38" s="4" t="inlineStr">
        <is>
          <t xml:space="preserve"> </t>
        </is>
      </c>
      <c r="C38" s="6" t="n">
        <v>3162500</v>
      </c>
      <c r="D38" s="4" t="inlineStr">
        <is>
          <t xml:space="preserve"> </t>
        </is>
      </c>
      <c r="E38" s="4" t="inlineStr">
        <is>
          <t xml:space="preserve"> </t>
        </is>
      </c>
      <c r="F38" s="6" t="n">
        <v>3162500</v>
      </c>
      <c r="G38" s="4" t="inlineStr">
        <is>
          <t xml:space="preserve"> </t>
        </is>
      </c>
      <c r="H38" s="4" t="inlineStr">
        <is>
          <t xml:space="preserve"> </t>
        </is>
      </c>
    </row>
    <row r="39">
      <c r="A39" s="4" t="inlineStr">
        <is>
          <t>Common Class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par value</t>
        </is>
      </c>
      <c r="B41" s="4" t="inlineStr">
        <is>
          <t xml:space="preserve"> </t>
        </is>
      </c>
      <c r="C41" s="4" t="inlineStr">
        <is>
          <t xml:space="preserve"> </t>
        </is>
      </c>
      <c r="D41" s="4" t="inlineStr">
        <is>
          <t xml:space="preserve"> </t>
        </is>
      </c>
      <c r="E41" s="8" t="n">
        <v>0.0001</v>
      </c>
      <c r="F41" s="8" t="n">
        <v>0.0001</v>
      </c>
      <c r="G41" s="8" t="n">
        <v>0.0001</v>
      </c>
      <c r="H41" s="4" t="inlineStr">
        <is>
          <t xml:space="preserve"> </t>
        </is>
      </c>
    </row>
    <row r="42">
      <c r="A42" s="4" t="inlineStr">
        <is>
          <t>Common stock, shares authorized</t>
        </is>
      </c>
      <c r="B42" s="4" t="inlineStr">
        <is>
          <t xml:space="preserve"> </t>
        </is>
      </c>
      <c r="C42" s="4" t="inlineStr">
        <is>
          <t xml:space="preserve"> </t>
        </is>
      </c>
      <c r="D42" s="4" t="inlineStr">
        <is>
          <t xml:space="preserve"> </t>
        </is>
      </c>
      <c r="E42" s="6" t="n">
        <v>10000000</v>
      </c>
      <c r="F42" s="6" t="n">
        <v>10000000</v>
      </c>
      <c r="G42" s="6" t="n">
        <v>10000000</v>
      </c>
      <c r="H42" s="4" t="inlineStr">
        <is>
          <t xml:space="preserve"> </t>
        </is>
      </c>
    </row>
    <row r="43">
      <c r="A43" s="4" t="inlineStr">
        <is>
          <t>Common stock, shares issued</t>
        </is>
      </c>
      <c r="B43" s="4" t="inlineStr">
        <is>
          <t xml:space="preserve"> </t>
        </is>
      </c>
      <c r="C43" s="4" t="inlineStr">
        <is>
          <t xml:space="preserve"> </t>
        </is>
      </c>
      <c r="D43" s="4" t="inlineStr">
        <is>
          <t xml:space="preserve"> </t>
        </is>
      </c>
      <c r="E43" s="6" t="n">
        <v>0</v>
      </c>
      <c r="F43" s="6" t="n">
        <v>0</v>
      </c>
      <c r="G43" s="6" t="n">
        <v>3162500</v>
      </c>
      <c r="H43" s="4" t="inlineStr">
        <is>
          <t xml:space="preserve"> </t>
        </is>
      </c>
    </row>
    <row r="44">
      <c r="A44" s="4" t="inlineStr">
        <is>
          <t>Common stock, shares outstanding</t>
        </is>
      </c>
      <c r="B44" s="4" t="inlineStr">
        <is>
          <t xml:space="preserve"> </t>
        </is>
      </c>
      <c r="C44" s="4" t="inlineStr">
        <is>
          <t xml:space="preserve"> </t>
        </is>
      </c>
      <c r="D44" s="4" t="inlineStr">
        <is>
          <t xml:space="preserve"> </t>
        </is>
      </c>
      <c r="E44" s="6" t="n">
        <v>0</v>
      </c>
      <c r="F44" s="6" t="n">
        <v>0</v>
      </c>
      <c r="G44" s="6" t="n">
        <v>3162500</v>
      </c>
      <c r="H44" s="4" t="inlineStr">
        <is>
          <t xml:space="preserve"> </t>
        </is>
      </c>
    </row>
    <row r="45">
      <c r="A45" s="4" t="inlineStr">
        <is>
          <t>Shares were cancelled</t>
        </is>
      </c>
      <c r="B45" s="4" t="inlineStr">
        <is>
          <t xml:space="preserve"> </t>
        </is>
      </c>
      <c r="C45" s="6" t="n">
        <v>3162500</v>
      </c>
      <c r="D45" s="4" t="inlineStr">
        <is>
          <t xml:space="preserve"> </t>
        </is>
      </c>
      <c r="E45" s="4" t="inlineStr">
        <is>
          <t xml:space="preserve"> </t>
        </is>
      </c>
      <c r="F45" s="6" t="n">
        <v>3162500</v>
      </c>
      <c r="G45" s="4" t="inlineStr">
        <is>
          <t xml:space="preserve"> </t>
        </is>
      </c>
      <c r="H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pital units authorized, shares</t>
        </is>
      </c>
      <c r="B48" s="4" t="inlineStr">
        <is>
          <t xml:space="preserve"> </t>
        </is>
      </c>
      <c r="C48" s="4" t="inlineStr">
        <is>
          <t xml:space="preserve"> </t>
        </is>
      </c>
      <c r="D48" s="4" t="inlineStr">
        <is>
          <t xml:space="preserve"> </t>
        </is>
      </c>
      <c r="E48" s="6" t="n">
        <v>111000000</v>
      </c>
      <c r="F48" s="6" t="n">
        <v>111000000</v>
      </c>
      <c r="G48" s="4" t="inlineStr">
        <is>
          <t xml:space="preserve"> </t>
        </is>
      </c>
      <c r="H48" s="4" t="inlineStr">
        <is>
          <t xml:space="preserve"> </t>
        </is>
      </c>
    </row>
    <row r="49">
      <c r="A49" s="4" t="inlineStr">
        <is>
          <t>Common stock, par value</t>
        </is>
      </c>
      <c r="B49" s="4" t="inlineStr">
        <is>
          <t xml:space="preserve"> </t>
        </is>
      </c>
      <c r="C49" s="4" t="inlineStr">
        <is>
          <t xml:space="preserve"> </t>
        </is>
      </c>
      <c r="D49" s="4" t="inlineStr">
        <is>
          <t xml:space="preserve"> </t>
        </is>
      </c>
      <c r="E49" s="8" t="n">
        <v>0.0001</v>
      </c>
      <c r="F49" s="8" t="n">
        <v>0.0001</v>
      </c>
      <c r="G49" s="4" t="inlineStr">
        <is>
          <t xml:space="preserve"> </t>
        </is>
      </c>
      <c r="H49" s="4" t="inlineStr">
        <is>
          <t xml:space="preserve"> </t>
        </is>
      </c>
    </row>
    <row r="50">
      <c r="A50" s="4" t="inlineStr">
        <is>
          <t>Common stock, shares authorized</t>
        </is>
      </c>
      <c r="B50" s="4" t="inlineStr">
        <is>
          <t xml:space="preserve"> </t>
        </is>
      </c>
      <c r="C50" s="4" t="inlineStr">
        <is>
          <t xml:space="preserve"> </t>
        </is>
      </c>
      <c r="D50" s="4" t="inlineStr">
        <is>
          <t xml:space="preserve"> </t>
        </is>
      </c>
      <c r="E50" s="6" t="n">
        <v>110000000</v>
      </c>
      <c r="F50" s="6" t="n">
        <v>110000000</v>
      </c>
      <c r="G50" s="4" t="inlineStr">
        <is>
          <t xml:space="preserve"> </t>
        </is>
      </c>
      <c r="H50" s="4" t="inlineStr">
        <is>
          <t xml:space="preserve"> </t>
        </is>
      </c>
    </row>
    <row r="51">
      <c r="A51" s="4" t="inlineStr">
        <is>
          <t>Common Stock [Member] | Common Class 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shares issued</t>
        </is>
      </c>
      <c r="B53" s="4" t="inlineStr">
        <is>
          <t xml:space="preserve"> </t>
        </is>
      </c>
      <c r="C53" s="4" t="inlineStr">
        <is>
          <t xml:space="preserve"> </t>
        </is>
      </c>
      <c r="D53" s="4" t="inlineStr">
        <is>
          <t xml:space="preserve"> </t>
        </is>
      </c>
      <c r="E53" s="6" t="n">
        <v>4357964</v>
      </c>
      <c r="F53" s="6" t="n">
        <v>4613410</v>
      </c>
      <c r="G53" s="4" t="inlineStr">
        <is>
          <t xml:space="preserve"> </t>
        </is>
      </c>
      <c r="H53" s="4" t="inlineStr">
        <is>
          <t xml:space="preserve"> </t>
        </is>
      </c>
    </row>
    <row r="54">
      <c r="A54" s="4" t="inlineStr">
        <is>
          <t>Common stock, shares outstanding</t>
        </is>
      </c>
      <c r="B54" s="4" t="inlineStr">
        <is>
          <t xml:space="preserve"> </t>
        </is>
      </c>
      <c r="C54" s="4" t="inlineStr">
        <is>
          <t xml:space="preserve"> </t>
        </is>
      </c>
      <c r="D54" s="4" t="inlineStr">
        <is>
          <t xml:space="preserve"> </t>
        </is>
      </c>
      <c r="E54" s="6" t="n">
        <v>4357964</v>
      </c>
      <c r="F54" s="6" t="n">
        <v>4613410</v>
      </c>
      <c r="G54" s="4" t="inlineStr">
        <is>
          <t xml:space="preserve"> </t>
        </is>
      </c>
      <c r="H54" s="4" t="inlineStr">
        <is>
          <t xml:space="preserve"> </t>
        </is>
      </c>
    </row>
    <row r="55">
      <c r="A55" s="4" t="inlineStr">
        <is>
          <t>Common stock shares subject to possible redemption</t>
        </is>
      </c>
      <c r="B55" s="4" t="inlineStr">
        <is>
          <t xml:space="preserve"> </t>
        </is>
      </c>
      <c r="C55" s="4" t="inlineStr">
        <is>
          <t xml:space="preserve"> </t>
        </is>
      </c>
      <c r="D55" s="4" t="inlineStr">
        <is>
          <t xml:space="preserve"> </t>
        </is>
      </c>
      <c r="E55" s="6" t="n">
        <v>574764</v>
      </c>
      <c r="F55" s="6" t="n">
        <v>830210</v>
      </c>
      <c r="G55" s="4" t="inlineStr">
        <is>
          <t xml:space="preserve"> </t>
        </is>
      </c>
      <c r="H55" s="4" t="inlineStr">
        <is>
          <t xml:space="preserve"> </t>
        </is>
      </c>
    </row>
    <row r="56">
      <c r="A56" s="4" t="inlineStr">
        <is>
          <t>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shares authorized</t>
        </is>
      </c>
      <c r="B58" s="4" t="inlineStr">
        <is>
          <t xml:space="preserve"> </t>
        </is>
      </c>
      <c r="C58" s="4" t="inlineStr">
        <is>
          <t xml:space="preserve"> </t>
        </is>
      </c>
      <c r="D58" s="4" t="inlineStr">
        <is>
          <t xml:space="preserve"> </t>
        </is>
      </c>
      <c r="E58" s="6" t="n">
        <v>1000000</v>
      </c>
      <c r="F58" s="6" t="n">
        <v>1000000</v>
      </c>
      <c r="G58" s="4" t="inlineStr">
        <is>
          <t xml:space="preserve"> </t>
        </is>
      </c>
      <c r="H58" s="4" t="inlineStr">
        <is>
          <t xml:space="preserve"> </t>
        </is>
      </c>
    </row>
    <row r="59">
      <c r="A59" s="4" t="inlineStr">
        <is>
          <t>Representative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s per share</t>
        </is>
      </c>
      <c r="B61" s="4" t="inlineStr">
        <is>
          <t xml:space="preserve"> </t>
        </is>
      </c>
      <c r="C61" s="4" t="inlineStr">
        <is>
          <t xml:space="preserve"> </t>
        </is>
      </c>
      <c r="D61" s="4" t="inlineStr">
        <is>
          <t xml:space="preserve"> </t>
        </is>
      </c>
      <c r="E61" s="5" t="n">
        <v>12</v>
      </c>
      <c r="F61" s="4" t="inlineStr">
        <is>
          <t xml:space="preserve"> </t>
        </is>
      </c>
      <c r="G61" s="4" t="inlineStr">
        <is>
          <t xml:space="preserve"> </t>
        </is>
      </c>
      <c r="H61" s="4" t="inlineStr">
        <is>
          <t xml:space="preserve"> </t>
        </is>
      </c>
    </row>
    <row r="62">
      <c r="A62" s="4" t="inlineStr">
        <is>
          <t>Stockholders equity warrants expense</t>
        </is>
      </c>
      <c r="B62" s="4" t="inlineStr">
        <is>
          <t xml:space="preserve"> </t>
        </is>
      </c>
      <c r="C62" s="4" t="inlineStr">
        <is>
          <t xml:space="preserve"> </t>
        </is>
      </c>
      <c r="D62" s="4" t="inlineStr">
        <is>
          <t xml:space="preserve"> </t>
        </is>
      </c>
      <c r="E62" s="6" t="n">
        <v>101200</v>
      </c>
      <c r="F62" s="4" t="inlineStr">
        <is>
          <t xml:space="preserve"> </t>
        </is>
      </c>
      <c r="G62" s="4" t="inlineStr">
        <is>
          <t xml:space="preserve"> </t>
        </is>
      </c>
      <c r="H62" s="4" t="inlineStr">
        <is>
          <t xml:space="preserve"> </t>
        </is>
      </c>
    </row>
    <row r="63">
      <c r="A63" s="4" t="inlineStr">
        <is>
          <t>Expected volatility</t>
        </is>
      </c>
      <c r="B63" s="4" t="inlineStr">
        <is>
          <t xml:space="preserve"> </t>
        </is>
      </c>
      <c r="C63" s="4" t="inlineStr">
        <is>
          <t xml:space="preserve"> </t>
        </is>
      </c>
      <c r="D63" s="4" t="inlineStr">
        <is>
          <t xml:space="preserve"> </t>
        </is>
      </c>
      <c r="E63" s="9" t="n">
        <v>0.35</v>
      </c>
      <c r="F63" s="4" t="inlineStr">
        <is>
          <t xml:space="preserve"> </t>
        </is>
      </c>
      <c r="G63" s="4" t="inlineStr">
        <is>
          <t xml:space="preserve"> </t>
        </is>
      </c>
      <c r="H63" s="4" t="inlineStr">
        <is>
          <t xml:space="preserve"> </t>
        </is>
      </c>
    </row>
    <row r="64">
      <c r="A64" s="4" t="inlineStr">
        <is>
          <t>Risk-free interest rate</t>
        </is>
      </c>
      <c r="B64" s="4" t="inlineStr">
        <is>
          <t xml:space="preserve"> </t>
        </is>
      </c>
      <c r="C64" s="4" t="inlineStr">
        <is>
          <t xml:space="preserve"> </t>
        </is>
      </c>
      <c r="D64" s="4" t="inlineStr">
        <is>
          <t xml:space="preserve"> </t>
        </is>
      </c>
      <c r="E64" s="10" t="n">
        <v>0.0118</v>
      </c>
      <c r="F64" s="4" t="inlineStr">
        <is>
          <t xml:space="preserve"> </t>
        </is>
      </c>
      <c r="G64" s="4" t="inlineStr">
        <is>
          <t xml:space="preserve"> </t>
        </is>
      </c>
      <c r="H64" s="4" t="inlineStr">
        <is>
          <t xml:space="preserve"> </t>
        </is>
      </c>
    </row>
    <row r="65">
      <c r="A65" s="4" t="inlineStr">
        <is>
          <t>Expected life</t>
        </is>
      </c>
      <c r="B65" s="4" t="inlineStr">
        <is>
          <t xml:space="preserve"> </t>
        </is>
      </c>
      <c r="C65" s="4" t="inlineStr">
        <is>
          <t xml:space="preserve"> </t>
        </is>
      </c>
      <c r="D65" s="4" t="inlineStr">
        <is>
          <t xml:space="preserve"> </t>
        </is>
      </c>
      <c r="E65" s="4" t="inlineStr">
        <is>
          <t>5 years</t>
        </is>
      </c>
      <c r="F65" s="4" t="inlineStr">
        <is>
          <t xml:space="preserve"> </t>
        </is>
      </c>
      <c r="G65" s="4" t="inlineStr">
        <is>
          <t xml:space="preserve"> </t>
        </is>
      </c>
      <c r="H6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Hierarchy Valuation (Details) - USD ($)</t>
        </is>
      </c>
      <c r="B1" s="2" t="inlineStr">
        <is>
          <t>Sep. 30, 2023</t>
        </is>
      </c>
      <c r="C1" s="2" t="inlineStr">
        <is>
          <t>Mar. 31, 2023</t>
        </is>
      </c>
      <c r="D1" s="2" t="inlineStr">
        <is>
          <t>Mar.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Marketable securities held in Trust Account</t>
        </is>
      </c>
      <c r="B3" s="5" t="n">
        <v>6647795</v>
      </c>
      <c r="C3" s="5" t="n">
        <v>9160803</v>
      </c>
      <c r="D3" s="5" t="n">
        <v>127760867</v>
      </c>
    </row>
    <row r="4">
      <c r="A4" s="4" t="inlineStr">
        <is>
          <t>Fair Value, Inputs, Level 1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Marketable securities held in Trust Account</t>
        </is>
      </c>
      <c r="B6" s="5" t="n">
        <v>6647795</v>
      </c>
      <c r="C6" s="5" t="n">
        <v>9160803</v>
      </c>
      <c r="D6" s="5" t="n">
        <v>1277608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3 Months Ended</t>
        </is>
      </c>
    </row>
    <row r="2">
      <c r="B2" s="2" t="inlineStr">
        <is>
          <t>Jun. 15, 2023</t>
        </is>
      </c>
      <c r="C2" s="2" t="inlineStr">
        <is>
          <t>Dec. 07, 2023</t>
        </is>
      </c>
      <c r="D2" s="2" t="inlineStr">
        <is>
          <t>Nov. 02, 2023</t>
        </is>
      </c>
      <c r="E2" s="2" t="inlineStr">
        <is>
          <t>Sep. 30, 2023</t>
        </is>
      </c>
      <c r="F2" s="2" t="inlineStr">
        <is>
          <t>Mar. 31, 2023</t>
        </is>
      </c>
      <c r="G2" s="2" t="inlineStr">
        <is>
          <t>Oct. 29, 2022</t>
        </is>
      </c>
      <c r="H2" s="2" t="inlineStr">
        <is>
          <t>Oct. 29,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of Warrant or Right, Number of Securities Called by Each Warrant or Right</t>
        </is>
      </c>
      <c r="B4" s="4" t="inlineStr">
        <is>
          <t xml:space="preserve"> </t>
        </is>
      </c>
      <c r="C4" s="4" t="inlineStr">
        <is>
          <t xml:space="preserve"> </t>
        </is>
      </c>
      <c r="D4" s="4" t="inlineStr">
        <is>
          <t xml:space="preserve"> </t>
        </is>
      </c>
      <c r="E4" s="6" t="n">
        <v>632500</v>
      </c>
      <c r="F4" s="6" t="n">
        <v>632500</v>
      </c>
      <c r="G4" s="4" t="inlineStr">
        <is>
          <t xml:space="preserve"> </t>
        </is>
      </c>
      <c r="H4" s="4" t="inlineStr">
        <is>
          <t xml:space="preserve"> </t>
        </is>
      </c>
    </row>
    <row r="5">
      <c r="A5" s="4" t="inlineStr">
        <is>
          <t>Number of public shares exercised, per share</t>
        </is>
      </c>
      <c r="B5" s="4" t="inlineStr">
        <is>
          <t xml:space="preserve"> </t>
        </is>
      </c>
      <c r="C5" s="4" t="inlineStr">
        <is>
          <t xml:space="preserve"> </t>
        </is>
      </c>
      <c r="D5" s="4" t="inlineStr">
        <is>
          <t xml:space="preserve"> </t>
        </is>
      </c>
      <c r="E5" s="4" t="inlineStr">
        <is>
          <t xml:space="preserve"> </t>
        </is>
      </c>
      <c r="F5" s="4" t="inlineStr">
        <is>
          <t xml:space="preserve"> </t>
        </is>
      </c>
      <c r="G5" s="7" t="n">
        <v>10.1</v>
      </c>
      <c r="H5" s="7" t="n">
        <v>10.1</v>
      </c>
    </row>
    <row r="6">
      <c r="A6" s="4" t="inlineStr">
        <is>
          <t>Subsequent Event [Member] | Public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ublic shares exercised</t>
        </is>
      </c>
      <c r="B8" s="6" t="n">
        <v>25544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public shares exercised, value</t>
        </is>
      </c>
      <c r="B9" s="5" t="n">
        <v>29142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public shares exercised, per share</t>
        </is>
      </c>
      <c r="B10" s="7" t="n">
        <v>11.4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public shares issued</t>
        </is>
      </c>
      <c r="B11" s="6" t="n">
        <v>5747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Member] | 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t>
        </is>
      </c>
      <c r="B14" s="6" t="n">
        <v>43579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outstanding</t>
        </is>
      </c>
      <c r="B15" s="6" t="n">
        <v>435796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Member] | PIPE Investors [Member] |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of Warrant or Right, Number of Securities Called by Each Warrant or Right</t>
        </is>
      </c>
      <c r="B18" s="4" t="inlineStr">
        <is>
          <t xml:space="preserve"> </t>
        </is>
      </c>
      <c r="C18" s="6" t="n">
        <v>1000000</v>
      </c>
      <c r="D18" s="6" t="n">
        <v>1000000</v>
      </c>
      <c r="E18" s="4" t="inlineStr">
        <is>
          <t xml:space="preserve"> </t>
        </is>
      </c>
      <c r="F18" s="4" t="inlineStr">
        <is>
          <t xml:space="preserve"> </t>
        </is>
      </c>
      <c r="G18" s="4" t="inlineStr">
        <is>
          <t xml:space="preserve"> </t>
        </is>
      </c>
      <c r="H18" s="4" t="inlineStr">
        <is>
          <t xml:space="preserve"> </t>
        </is>
      </c>
    </row>
    <row r="19">
      <c r="A19" s="4" t="inlineStr">
        <is>
          <t>Subsequent Event [Member] | PIPE Investors [Member] | Loan Agreement [Member] | Convertibl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4" t="inlineStr">
        <is>
          <t xml:space="preserve"> </t>
        </is>
      </c>
      <c r="C21" s="5" t="n">
        <v>11000000</v>
      </c>
      <c r="D21" s="5" t="n">
        <v>11000000</v>
      </c>
      <c r="E21" s="4" t="inlineStr">
        <is>
          <t xml:space="preserve"> </t>
        </is>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ignificant Accounting Policies (Details Narrative) - USD ($)</t>
        </is>
      </c>
      <c r="B1" s="2" t="inlineStr">
        <is>
          <t>3 Months Ended</t>
        </is>
      </c>
      <c r="D1" s="2" t="inlineStr">
        <is>
          <t>6 Months Ended</t>
        </is>
      </c>
      <c r="F1" s="2" t="inlineStr">
        <is>
          <t>12 Months Ended</t>
        </is>
      </c>
    </row>
    <row r="2">
      <c r="B2" s="2" t="inlineStr">
        <is>
          <t>Sep. 30, 2023</t>
        </is>
      </c>
      <c r="C2" s="2" t="inlineStr">
        <is>
          <t>Sep. 30, 2022</t>
        </is>
      </c>
      <c r="D2" s="2" t="inlineStr">
        <is>
          <t>Sep. 30, 2023</t>
        </is>
      </c>
      <c r="E2" s="2" t="inlineStr">
        <is>
          <t>Sep. 30, 2022</t>
        </is>
      </c>
      <c r="F2" s="2" t="inlineStr">
        <is>
          <t>Mar. 31, 2023</t>
        </is>
      </c>
      <c r="G2" s="2" t="inlineStr">
        <is>
          <t>Mar. 31, 2022</t>
        </is>
      </c>
      <c r="H2" s="2" t="inlineStr">
        <is>
          <t>Oct. 29,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5" t="n">
        <v>357478</v>
      </c>
      <c r="C4" s="4" t="inlineStr">
        <is>
          <t xml:space="preserve"> </t>
        </is>
      </c>
      <c r="D4" s="5" t="n">
        <v>357478</v>
      </c>
      <c r="E4" s="4" t="inlineStr">
        <is>
          <t xml:space="preserve"> </t>
        </is>
      </c>
      <c r="F4" s="5" t="n">
        <v>595536</v>
      </c>
      <c r="G4" s="5" t="n">
        <v>877099</v>
      </c>
      <c r="H4" s="5" t="n">
        <v>764101</v>
      </c>
    </row>
    <row r="5">
      <c r="A5" s="4" t="inlineStr">
        <is>
          <t>Distribution for taxes payments</t>
        </is>
      </c>
      <c r="B5" s="4" t="inlineStr">
        <is>
          <t xml:space="preserve"> </t>
        </is>
      </c>
      <c r="C5" s="4" t="inlineStr">
        <is>
          <t xml:space="preserve"> </t>
        </is>
      </c>
      <c r="D5" s="4" t="inlineStr">
        <is>
          <t xml:space="preserve"> </t>
        </is>
      </c>
      <c r="E5" s="4" t="inlineStr">
        <is>
          <t xml:space="preserve"> </t>
        </is>
      </c>
      <c r="F5" s="6" t="n">
        <v>554873</v>
      </c>
      <c r="G5" s="4" t="inlineStr">
        <is>
          <t xml:space="preserve"> </t>
        </is>
      </c>
      <c r="H5" s="4" t="inlineStr">
        <is>
          <t xml:space="preserve"> </t>
        </is>
      </c>
    </row>
    <row r="6">
      <c r="A6" s="4" t="inlineStr">
        <is>
          <t>Marketable securities held in trust account</t>
        </is>
      </c>
      <c r="B6" s="6" t="n">
        <v>6647795</v>
      </c>
      <c r="C6" s="4" t="inlineStr">
        <is>
          <t xml:space="preserve"> </t>
        </is>
      </c>
      <c r="D6" s="6" t="n">
        <v>6647795</v>
      </c>
      <c r="E6" s="4" t="inlineStr">
        <is>
          <t xml:space="preserve"> </t>
        </is>
      </c>
      <c r="F6" s="6" t="n">
        <v>9160803</v>
      </c>
      <c r="G6" s="6" t="n">
        <v>127760867</v>
      </c>
      <c r="H6" s="4" t="inlineStr">
        <is>
          <t xml:space="preserve"> </t>
        </is>
      </c>
    </row>
    <row r="7">
      <c r="A7" s="4" t="inlineStr">
        <is>
          <t>Net income before income taxes</t>
        </is>
      </c>
      <c r="B7" s="4" t="inlineStr">
        <is>
          <t xml:space="preserve"> </t>
        </is>
      </c>
      <c r="C7" s="4" t="inlineStr">
        <is>
          <t xml:space="preserve"> </t>
        </is>
      </c>
      <c r="D7" s="4" t="inlineStr">
        <is>
          <t xml:space="preserve"> </t>
        </is>
      </c>
      <c r="E7" s="4" t="inlineStr">
        <is>
          <t xml:space="preserve"> </t>
        </is>
      </c>
      <c r="F7" s="6" t="n">
        <v>274139</v>
      </c>
      <c r="G7" s="4" t="inlineStr">
        <is>
          <t xml:space="preserve"> </t>
        </is>
      </c>
      <c r="H7" s="4" t="inlineStr">
        <is>
          <t xml:space="preserve"> </t>
        </is>
      </c>
    </row>
    <row r="8">
      <c r="A8" s="4" t="inlineStr">
        <is>
          <t>Income tax</t>
        </is>
      </c>
      <c r="B8" s="4" t="inlineStr">
        <is>
          <t xml:space="preserve"> </t>
        </is>
      </c>
      <c r="C8" s="4" t="inlineStr">
        <is>
          <t xml:space="preserve"> </t>
        </is>
      </c>
      <c r="D8" s="4" t="inlineStr">
        <is>
          <t xml:space="preserve"> </t>
        </is>
      </c>
      <c r="E8" s="4" t="inlineStr">
        <is>
          <t xml:space="preserve"> </t>
        </is>
      </c>
      <c r="F8" s="6" t="n">
        <v>57569</v>
      </c>
      <c r="G8" s="4" t="inlineStr">
        <is>
          <t xml:space="preserve"> </t>
        </is>
      </c>
      <c r="H8" s="4" t="inlineStr">
        <is>
          <t xml:space="preserve"> </t>
        </is>
      </c>
    </row>
    <row r="9">
      <c r="A9" s="4" t="inlineStr">
        <is>
          <t>Operating loss carryforwards, net</t>
        </is>
      </c>
      <c r="B9" s="4" t="inlineStr">
        <is>
          <t xml:space="preserve"> </t>
        </is>
      </c>
      <c r="C9" s="4" t="inlineStr">
        <is>
          <t xml:space="preserve"> </t>
        </is>
      </c>
      <c r="D9" s="4" t="inlineStr">
        <is>
          <t xml:space="preserve"> </t>
        </is>
      </c>
      <c r="E9" s="4" t="inlineStr">
        <is>
          <t xml:space="preserve"> </t>
        </is>
      </c>
      <c r="F9" s="6" t="n">
        <v>0</v>
      </c>
      <c r="G9" s="6" t="n">
        <v>0</v>
      </c>
      <c r="H9" s="4" t="inlineStr">
        <is>
          <t xml:space="preserve"> </t>
        </is>
      </c>
    </row>
    <row r="10">
      <c r="A10" s="4" t="inlineStr">
        <is>
          <t>Operating loss carryforwards valuation allowance</t>
        </is>
      </c>
      <c r="B10" s="4" t="inlineStr">
        <is>
          <t xml:space="preserve"> </t>
        </is>
      </c>
      <c r="C10" s="4" t="inlineStr">
        <is>
          <t xml:space="preserve"> </t>
        </is>
      </c>
      <c r="D10" s="4" t="inlineStr">
        <is>
          <t xml:space="preserve"> </t>
        </is>
      </c>
      <c r="E10" s="4" t="inlineStr">
        <is>
          <t xml:space="preserve"> </t>
        </is>
      </c>
      <c r="F10" s="6" t="n">
        <v>0</v>
      </c>
      <c r="G10" s="6" t="n">
        <v>0</v>
      </c>
      <c r="H10" s="4" t="inlineStr">
        <is>
          <t xml:space="preserve"> </t>
        </is>
      </c>
    </row>
    <row r="11">
      <c r="A11" s="4" t="inlineStr">
        <is>
          <t>Total deferred tax assets</t>
        </is>
      </c>
      <c r="B11" s="4" t="inlineStr">
        <is>
          <t xml:space="preserve"> </t>
        </is>
      </c>
      <c r="C11" s="4" t="inlineStr">
        <is>
          <t xml:space="preserve"> </t>
        </is>
      </c>
      <c r="D11" s="4" t="inlineStr">
        <is>
          <t xml:space="preserve"> </t>
        </is>
      </c>
      <c r="E11" s="4" t="inlineStr">
        <is>
          <t xml:space="preserve"> </t>
        </is>
      </c>
      <c r="F11" s="6" t="n">
        <v>0</v>
      </c>
      <c r="G11" s="5" t="n">
        <v>0</v>
      </c>
      <c r="H11" s="4" t="inlineStr">
        <is>
          <t xml:space="preserve"> </t>
        </is>
      </c>
    </row>
    <row r="12">
      <c r="A12" s="4" t="inlineStr">
        <is>
          <t>Federal depository insurance</t>
        </is>
      </c>
      <c r="B12" s="4" t="inlineStr">
        <is>
          <t xml:space="preserve"> </t>
        </is>
      </c>
      <c r="C12" s="4" t="inlineStr">
        <is>
          <t xml:space="preserve"> </t>
        </is>
      </c>
      <c r="D12" s="4" t="inlineStr">
        <is>
          <t xml:space="preserve"> </t>
        </is>
      </c>
      <c r="E12" s="4" t="inlineStr">
        <is>
          <t xml:space="preserve"> </t>
        </is>
      </c>
      <c r="F12" s="5" t="n">
        <v>250000</v>
      </c>
      <c r="G12" s="4" t="inlineStr">
        <is>
          <t xml:space="preserve"> </t>
        </is>
      </c>
      <c r="H12" s="4" t="inlineStr">
        <is>
          <t xml:space="preserve"> </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 USD ($)</t>
        </is>
      </c>
      <c r="B1" s="2" t="inlineStr">
        <is>
          <t>3 Months Ended</t>
        </is>
      </c>
      <c r="D1" s="2" t="inlineStr">
        <is>
          <t>6 Months Ended</t>
        </is>
      </c>
      <c r="F1" s="2" t="inlineStr">
        <is>
          <t>12 Months Ended</t>
        </is>
      </c>
    </row>
    <row r="2">
      <c r="B2" s="2" t="inlineStr">
        <is>
          <t>Sep. 30, 2023</t>
        </is>
      </c>
      <c r="C2" s="2" t="inlineStr">
        <is>
          <t>Sep. 30, 2022</t>
        </is>
      </c>
      <c r="D2" s="2" t="inlineStr">
        <is>
          <t>Sep. 30, 2023</t>
        </is>
      </c>
      <c r="E2" s="2" t="inlineStr">
        <is>
          <t>Sep. 30, 2022</t>
        </is>
      </c>
      <c r="F2" s="2" t="inlineStr">
        <is>
          <t>Mar. 31, 2023</t>
        </is>
      </c>
      <c r="G2" s="2" t="inlineStr">
        <is>
          <t>Mar. 31, 2022</t>
        </is>
      </c>
    </row>
    <row r="3">
      <c r="A3" s="3" t="inlineStr">
        <is>
          <t>Operating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icers compensation</t>
        </is>
      </c>
      <c r="B4" s="5" t="n">
        <v>15000</v>
      </c>
      <c r="C4" s="5" t="n">
        <v>15000</v>
      </c>
      <c r="D4" s="5" t="n">
        <v>30000</v>
      </c>
      <c r="E4" s="5" t="n">
        <v>30000</v>
      </c>
      <c r="F4" s="5" t="n">
        <v>60000</v>
      </c>
      <c r="G4" s="5" t="n">
        <v>60000</v>
      </c>
    </row>
    <row r="5">
      <c r="A5" s="4" t="inlineStr">
        <is>
          <t>Franchise taxes</t>
        </is>
      </c>
      <c r="B5" s="6" t="n">
        <v>18880</v>
      </c>
      <c r="C5" s="6" t="n">
        <v>50000</v>
      </c>
      <c r="D5" s="6" t="n">
        <v>62797</v>
      </c>
      <c r="E5" s="6" t="n">
        <v>100000</v>
      </c>
      <c r="F5" s="6" t="n">
        <v>200000</v>
      </c>
      <c r="G5" s="6" t="n">
        <v>1177</v>
      </c>
    </row>
    <row r="6">
      <c r="A6" s="4" t="inlineStr">
        <is>
          <t>General and administrative expenses</t>
        </is>
      </c>
      <c r="B6" s="6" t="n">
        <v>327153</v>
      </c>
      <c r="C6" s="6" t="n">
        <v>652723</v>
      </c>
      <c r="D6" s="6" t="n">
        <v>640336</v>
      </c>
      <c r="E6" s="6" t="n">
        <v>857556</v>
      </c>
      <c r="F6" s="6" t="n">
        <v>1907122</v>
      </c>
      <c r="G6" s="6" t="n">
        <v>348735</v>
      </c>
    </row>
    <row r="7">
      <c r="A7" s="4" t="inlineStr">
        <is>
          <t>Total operating expense</t>
        </is>
      </c>
      <c r="B7" s="6" t="n">
        <v>361033</v>
      </c>
      <c r="C7" s="6" t="n">
        <v>717723</v>
      </c>
      <c r="D7" s="6" t="n">
        <v>733133</v>
      </c>
      <c r="E7" s="6" t="n">
        <v>987556</v>
      </c>
      <c r="F7" s="6" t="n">
        <v>2167122</v>
      </c>
      <c r="G7" s="6" t="n">
        <v>409912</v>
      </c>
    </row>
    <row r="8">
      <c r="A8" s="3"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income (loss) on investments held in Trust Account</t>
        </is>
      </c>
      <c r="B9" s="6" t="n">
        <v>90687</v>
      </c>
      <c r="C9" s="6" t="n">
        <v>552164</v>
      </c>
      <c r="D9" s="6" t="n">
        <v>201222</v>
      </c>
      <c r="E9" s="6" t="n">
        <v>667577</v>
      </c>
      <c r="F9" s="6" t="n">
        <v>1824459</v>
      </c>
      <c r="G9" s="6" t="n">
        <v>-4133</v>
      </c>
    </row>
    <row r="10">
      <c r="A10" s="4" t="inlineStr">
        <is>
          <t>Total other income</t>
        </is>
      </c>
      <c r="B10" s="6" t="n">
        <v>90687</v>
      </c>
      <c r="C10" s="6" t="n">
        <v>552164</v>
      </c>
      <c r="D10" s="6" t="n">
        <v>201222</v>
      </c>
      <c r="E10" s="6" t="n">
        <v>667577</v>
      </c>
      <c r="F10" s="6" t="n">
        <v>1824459</v>
      </c>
      <c r="G10" s="6" t="n">
        <v>-4133</v>
      </c>
    </row>
    <row r="11">
      <c r="A11" s="4" t="inlineStr">
        <is>
          <t>Net loss before income tax</t>
        </is>
      </c>
      <c r="B11" s="6" t="n">
        <v>-270346</v>
      </c>
      <c r="C11" s="6" t="n">
        <v>-165559</v>
      </c>
      <c r="D11" s="6" t="n">
        <v>-531911</v>
      </c>
      <c r="E11" s="6" t="n">
        <v>-319979</v>
      </c>
      <c r="F11" s="6" t="n">
        <v>-342663</v>
      </c>
      <c r="G11" s="6" t="n">
        <v>-414045</v>
      </c>
    </row>
    <row r="12">
      <c r="A12" s="4" t="inlineStr">
        <is>
          <t>Income tax</t>
        </is>
      </c>
      <c r="B12" s="4" t="inlineStr">
        <is>
          <t xml:space="preserve"> </t>
        </is>
      </c>
      <c r="C12" s="4" t="inlineStr">
        <is>
          <t xml:space="preserve"> </t>
        </is>
      </c>
      <c r="D12" s="4" t="inlineStr">
        <is>
          <t xml:space="preserve"> </t>
        </is>
      </c>
      <c r="E12" s="4" t="inlineStr">
        <is>
          <t xml:space="preserve"> </t>
        </is>
      </c>
      <c r="F12" s="6" t="n">
        <v>57569</v>
      </c>
      <c r="G12" s="4" t="inlineStr">
        <is>
          <t xml:space="preserve"> </t>
        </is>
      </c>
    </row>
    <row r="13">
      <c r="A13" s="4" t="inlineStr">
        <is>
          <t>Net loss</t>
        </is>
      </c>
      <c r="B13" s="5" t="n">
        <v>-270346</v>
      </c>
      <c r="C13" s="5" t="n">
        <v>-165559</v>
      </c>
      <c r="D13" s="5" t="n">
        <v>-531911</v>
      </c>
      <c r="E13" s="5" t="n">
        <v>-319979</v>
      </c>
      <c r="F13" s="5" t="n">
        <v>-400232</v>
      </c>
      <c r="G13" s="5" t="n">
        <v>-414045</v>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t los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c</t>
        </is>
      </c>
      <c r="B16" s="7" t="n">
        <v>-0.06</v>
      </c>
      <c r="C16" s="7" t="n">
        <v>-0.01</v>
      </c>
      <c r="D16" s="7" t="n">
        <v>-0.12</v>
      </c>
      <c r="E16" s="7" t="n">
        <v>-0.02</v>
      </c>
      <c r="F16" s="7" t="n">
        <v>-0.03</v>
      </c>
      <c r="G16" s="7" t="n">
        <v>-0.05</v>
      </c>
    </row>
    <row r="17">
      <c r="A17" s="4" t="inlineStr">
        <is>
          <t>Diluted</t>
        </is>
      </c>
      <c r="B17" s="7" t="n">
        <v>-0.06</v>
      </c>
      <c r="C17" s="7" t="n">
        <v>-0.01</v>
      </c>
      <c r="D17" s="7" t="n">
        <v>-0.12</v>
      </c>
      <c r="E17" s="7" t="n">
        <v>-0.02</v>
      </c>
      <c r="F17" s="7" t="n">
        <v>-0.03</v>
      </c>
      <c r="G17" s="7" t="n">
        <v>-0.05</v>
      </c>
    </row>
    <row r="18">
      <c r="A18" s="3" t="inlineStr">
        <is>
          <t>Weighted average number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c</t>
        </is>
      </c>
      <c r="B19" s="6" t="n">
        <v>4391649</v>
      </c>
      <c r="C19" s="6" t="n">
        <v>13270700</v>
      </c>
      <c r="D19" s="6" t="n">
        <v>4502530</v>
      </c>
      <c r="E19" s="6" t="n">
        <v>13270700</v>
      </c>
      <c r="F19" s="6" t="n">
        <v>10946277</v>
      </c>
      <c r="G19" s="6" t="n">
        <v>5578069</v>
      </c>
    </row>
    <row r="20">
      <c r="A20" s="4" t="inlineStr">
        <is>
          <t>Diluted</t>
        </is>
      </c>
      <c r="B20" s="6" t="n">
        <v>4391649</v>
      </c>
      <c r="C20" s="6" t="n">
        <v>13270700</v>
      </c>
      <c r="D20" s="6" t="n">
        <v>4502530</v>
      </c>
      <c r="E20" s="6" t="n">
        <v>13270700</v>
      </c>
      <c r="F20" s="6" t="n">
        <v>10946277</v>
      </c>
      <c r="G20" s="6" t="n">
        <v>5578069</v>
      </c>
    </row>
    <row r="21">
      <c r="A21" s="4" t="inlineStr">
        <is>
          <t>Common Clas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t los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c</t>
        </is>
      </c>
      <c r="B23" s="4" t="inlineStr">
        <is>
          <t xml:space="preserve"> </t>
        </is>
      </c>
      <c r="C23" s="7" t="n">
        <v>-0.01</v>
      </c>
      <c r="D23" s="4" t="inlineStr">
        <is>
          <t xml:space="preserve"> </t>
        </is>
      </c>
      <c r="E23" s="7" t="n">
        <v>-0.02</v>
      </c>
      <c r="F23" s="7" t="n">
        <v>-0.03</v>
      </c>
      <c r="G23" s="7" t="n">
        <v>-0.05</v>
      </c>
    </row>
    <row r="24">
      <c r="A24" s="4" t="inlineStr">
        <is>
          <t>Diluted</t>
        </is>
      </c>
      <c r="B24" s="4" t="inlineStr">
        <is>
          <t xml:space="preserve"> </t>
        </is>
      </c>
      <c r="C24" s="7" t="n">
        <v>-0.01</v>
      </c>
      <c r="D24" s="4" t="inlineStr">
        <is>
          <t xml:space="preserve"> </t>
        </is>
      </c>
      <c r="E24" s="7" t="n">
        <v>-0.02</v>
      </c>
      <c r="F24" s="7" t="n">
        <v>-0.03</v>
      </c>
      <c r="G24" s="7" t="n">
        <v>-0.05</v>
      </c>
    </row>
    <row r="25">
      <c r="A25" s="3" t="inlineStr">
        <is>
          <t>Weighted average number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c</t>
        </is>
      </c>
      <c r="B26" s="4" t="inlineStr">
        <is>
          <t xml:space="preserve"> </t>
        </is>
      </c>
      <c r="C26" s="6" t="n">
        <v>3162500</v>
      </c>
      <c r="D26" s="4" t="inlineStr">
        <is>
          <t xml:space="preserve"> </t>
        </is>
      </c>
      <c r="E26" s="6" t="n">
        <v>3162500</v>
      </c>
      <c r="F26" s="6" t="n">
        <v>2313390</v>
      </c>
      <c r="G26" s="6" t="n">
        <v>3162500</v>
      </c>
    </row>
    <row r="27">
      <c r="A27" s="4" t="inlineStr">
        <is>
          <t>Diluted</t>
        </is>
      </c>
      <c r="B27" s="4" t="inlineStr">
        <is>
          <t xml:space="preserve"> </t>
        </is>
      </c>
      <c r="C27" s="6" t="n">
        <v>3162500</v>
      </c>
      <c r="D27" s="4" t="inlineStr">
        <is>
          <t xml:space="preserve"> </t>
        </is>
      </c>
      <c r="E27" s="6" t="n">
        <v>3162500</v>
      </c>
      <c r="F27" s="6" t="n">
        <v>2313390</v>
      </c>
      <c r="G27" s="6" t="n">
        <v>316250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5" customWidth="1" min="2" max="2"/>
    <col width="46" customWidth="1" min="3" max="3"/>
    <col width="46" customWidth="1" min="4" max="4"/>
    <col width="36" customWidth="1" min="5" max="5"/>
    <col width="27" customWidth="1" min="6" max="6"/>
    <col width="13" customWidth="1" min="7" max="7"/>
  </cols>
  <sheetData>
    <row r="1">
      <c r="A1" s="1" t="inlineStr">
        <is>
          <t>Statement of Changes in Stockholders' (Deficit) - USD ($)</t>
        </is>
      </c>
      <c r="B1" s="2" t="inlineStr">
        <is>
          <t>Preferred Stock [Member]</t>
        </is>
      </c>
      <c r="C1" s="2" t="inlineStr">
        <is>
          <t>Common Stock [Member] Common Class A [Member]</t>
        </is>
      </c>
      <c r="D1" s="2" t="inlineStr">
        <is>
          <t>Common Stock [Member] Common Class B [Member]</t>
        </is>
      </c>
      <c r="E1" s="2" t="inlineStr">
        <is>
          <t>Additional Paid-in Capital [Member]</t>
        </is>
      </c>
      <c r="F1" s="2" t="inlineStr">
        <is>
          <t>Retained Earnings [Member]</t>
        </is>
      </c>
      <c r="G1" s="2" t="inlineStr">
        <is>
          <t>Total</t>
        </is>
      </c>
    </row>
    <row r="2">
      <c r="A2" s="4" t="inlineStr">
        <is>
          <t>Beginning balance, value at Mar. 31, 2021</t>
        </is>
      </c>
      <c r="B2" s="4" t="inlineStr">
        <is>
          <t xml:space="preserve"> </t>
        </is>
      </c>
      <c r="C2" s="4" t="inlineStr">
        <is>
          <t xml:space="preserve"> </t>
        </is>
      </c>
      <c r="D2" s="5" t="n">
        <v>316</v>
      </c>
      <c r="E2" s="5" t="n">
        <v>49684</v>
      </c>
      <c r="F2" s="5" t="n">
        <v>-59395</v>
      </c>
      <c r="G2" s="5" t="n">
        <v>-9395</v>
      </c>
    </row>
    <row r="3">
      <c r="A3" s="4" t="inlineStr">
        <is>
          <t>Beginning balance, shares at Mar. 31, 2021</t>
        </is>
      </c>
      <c r="B3" s="4" t="inlineStr">
        <is>
          <t xml:space="preserve"> </t>
        </is>
      </c>
      <c r="C3" s="4" t="inlineStr">
        <is>
          <t xml:space="preserve"> </t>
        </is>
      </c>
      <c r="D3" s="6" t="n">
        <v>3162500</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414045</v>
      </c>
      <c r="G4" s="6" t="n">
        <v>-414045</v>
      </c>
    </row>
    <row r="5">
      <c r="A5" s="4" t="inlineStr">
        <is>
          <t>Sale of 519,500 private units</t>
        </is>
      </c>
      <c r="B5" s="4" t="inlineStr">
        <is>
          <t xml:space="preserve"> </t>
        </is>
      </c>
      <c r="C5" s="6" t="n">
        <v>52</v>
      </c>
      <c r="D5" s="4" t="inlineStr">
        <is>
          <t xml:space="preserve"> </t>
        </is>
      </c>
      <c r="E5" s="6" t="n">
        <v>5194948</v>
      </c>
      <c r="F5" s="4" t="inlineStr">
        <is>
          <t xml:space="preserve"> </t>
        </is>
      </c>
      <c r="G5" s="6" t="n">
        <v>5195000</v>
      </c>
    </row>
    <row r="6">
      <c r="A6" s="4" t="inlineStr">
        <is>
          <t>Class A common stock issued in IPO</t>
        </is>
      </c>
      <c r="B6" s="4" t="inlineStr">
        <is>
          <t xml:space="preserve"> </t>
        </is>
      </c>
      <c r="C6" s="5" t="n">
        <v>1265</v>
      </c>
      <c r="D6" s="4" t="inlineStr">
        <is>
          <t xml:space="preserve"> </t>
        </is>
      </c>
      <c r="E6" s="6" t="n">
        <v>126498735</v>
      </c>
      <c r="F6" s="4" t="inlineStr">
        <is>
          <t xml:space="preserve"> </t>
        </is>
      </c>
      <c r="G6" s="6" t="n">
        <v>126500000</v>
      </c>
    </row>
    <row r="7">
      <c r="A7" s="4" t="inlineStr">
        <is>
          <t>Class A common stock issued in IPO, shares</t>
        </is>
      </c>
      <c r="B7" s="4" t="inlineStr">
        <is>
          <t xml:space="preserve"> </t>
        </is>
      </c>
      <c r="C7" s="6" t="n">
        <v>12650000</v>
      </c>
      <c r="D7" s="4" t="inlineStr">
        <is>
          <t xml:space="preserve"> </t>
        </is>
      </c>
      <c r="E7" s="4" t="inlineStr">
        <is>
          <t xml:space="preserve"> </t>
        </is>
      </c>
      <c r="F7" s="4" t="inlineStr">
        <is>
          <t xml:space="preserve"> </t>
        </is>
      </c>
      <c r="G7" s="4" t="inlineStr">
        <is>
          <t xml:space="preserve"> </t>
        </is>
      </c>
    </row>
    <row r="8">
      <c r="A8" s="4" t="inlineStr">
        <is>
          <t>Offering cost</t>
        </is>
      </c>
      <c r="B8" s="4" t="inlineStr">
        <is>
          <t xml:space="preserve"> </t>
        </is>
      </c>
      <c r="C8" s="4" t="inlineStr">
        <is>
          <t xml:space="preserve"> </t>
        </is>
      </c>
      <c r="D8" s="4" t="inlineStr">
        <is>
          <t xml:space="preserve"> </t>
        </is>
      </c>
      <c r="E8" s="6" t="n">
        <v>-2855000</v>
      </c>
      <c r="F8" s="4" t="inlineStr">
        <is>
          <t xml:space="preserve"> </t>
        </is>
      </c>
      <c r="G8" s="6" t="n">
        <v>-2855000</v>
      </c>
    </row>
    <row r="9">
      <c r="A9" s="4" t="inlineStr">
        <is>
          <t>Deferred underwriting commission</t>
        </is>
      </c>
      <c r="B9" s="4" t="inlineStr">
        <is>
          <t xml:space="preserve"> </t>
        </is>
      </c>
      <c r="C9" s="4" t="inlineStr">
        <is>
          <t xml:space="preserve"> </t>
        </is>
      </c>
      <c r="D9" s="4" t="inlineStr">
        <is>
          <t xml:space="preserve"> </t>
        </is>
      </c>
      <c r="E9" s="6" t="n">
        <v>-4427500</v>
      </c>
      <c r="F9" s="4" t="inlineStr">
        <is>
          <t xml:space="preserve"> </t>
        </is>
      </c>
      <c r="G9" s="6" t="n">
        <v>-4427500</v>
      </c>
    </row>
    <row r="10">
      <c r="A10" s="4" t="inlineStr">
        <is>
          <t>Class A common stock issued for services</t>
        </is>
      </c>
      <c r="B10" s="4" t="inlineStr">
        <is>
          <t xml:space="preserve"> </t>
        </is>
      </c>
      <c r="C10" s="5" t="n">
        <v>10</v>
      </c>
      <c r="D10" s="4" t="inlineStr">
        <is>
          <t xml:space="preserve"> </t>
        </is>
      </c>
      <c r="E10" s="6" t="n">
        <v>-10</v>
      </c>
      <c r="F10" s="4" t="inlineStr">
        <is>
          <t xml:space="preserve"> </t>
        </is>
      </c>
      <c r="G10" s="4" t="inlineStr">
        <is>
          <t xml:space="preserve"> </t>
        </is>
      </c>
    </row>
    <row r="11">
      <c r="A11" s="4" t="inlineStr">
        <is>
          <t>Class A common stock issued for services, shares</t>
        </is>
      </c>
      <c r="B11" s="4" t="inlineStr">
        <is>
          <t xml:space="preserve"> </t>
        </is>
      </c>
      <c r="C11" s="6" t="n">
        <v>101200</v>
      </c>
      <c r="D11" s="4" t="inlineStr">
        <is>
          <t xml:space="preserve"> </t>
        </is>
      </c>
      <c r="E11" s="4" t="inlineStr">
        <is>
          <t xml:space="preserve"> </t>
        </is>
      </c>
      <c r="F11" s="4" t="inlineStr">
        <is>
          <t xml:space="preserve"> </t>
        </is>
      </c>
      <c r="G11" s="4" t="inlineStr">
        <is>
          <t xml:space="preserve"> </t>
        </is>
      </c>
    </row>
    <row r="12">
      <c r="A12" s="4" t="inlineStr">
        <is>
          <t>Sale of 519,500 private units, shares</t>
        </is>
      </c>
      <c r="B12" s="4" t="inlineStr">
        <is>
          <t xml:space="preserve"> </t>
        </is>
      </c>
      <c r="C12" s="6" t="n">
        <v>519500</v>
      </c>
      <c r="D12" s="4" t="inlineStr">
        <is>
          <t xml:space="preserve"> </t>
        </is>
      </c>
      <c r="E12" s="4" t="inlineStr">
        <is>
          <t xml:space="preserve"> </t>
        </is>
      </c>
      <c r="F12" s="4" t="inlineStr">
        <is>
          <t xml:space="preserve"> </t>
        </is>
      </c>
      <c r="G12" s="4" t="inlineStr">
        <is>
          <t xml:space="preserve"> </t>
        </is>
      </c>
    </row>
    <row r="13">
      <c r="A13" s="4" t="inlineStr">
        <is>
          <t>Class A common stock subject to possible redemption</t>
        </is>
      </c>
      <c r="B13" s="4" t="inlineStr">
        <is>
          <t xml:space="preserve"> </t>
        </is>
      </c>
      <c r="C13" s="5" t="n">
        <v>-1265</v>
      </c>
      <c r="D13" s="4" t="inlineStr">
        <is>
          <t xml:space="preserve"> </t>
        </is>
      </c>
      <c r="E13" s="6" t="n">
        <v>-127763735</v>
      </c>
      <c r="F13" s="4" t="inlineStr">
        <is>
          <t xml:space="preserve"> </t>
        </is>
      </c>
      <c r="G13" s="6" t="n">
        <v>-127765000</v>
      </c>
    </row>
    <row r="14">
      <c r="A14" s="4" t="inlineStr">
        <is>
          <t>Class A common stock subject to possible redemption, shares</t>
        </is>
      </c>
      <c r="B14" s="4" t="inlineStr">
        <is>
          <t xml:space="preserve"> </t>
        </is>
      </c>
      <c r="C14" s="6" t="n">
        <v>-12650000</v>
      </c>
      <c r="D14" s="4" t="inlineStr">
        <is>
          <t xml:space="preserve"> </t>
        </is>
      </c>
      <c r="E14" s="4" t="inlineStr">
        <is>
          <t xml:space="preserve"> </t>
        </is>
      </c>
      <c r="F14" s="4" t="inlineStr">
        <is>
          <t xml:space="preserve"> </t>
        </is>
      </c>
      <c r="G14" s="4" t="inlineStr">
        <is>
          <t xml:space="preserve"> </t>
        </is>
      </c>
    </row>
    <row r="15">
      <c r="A15" s="4" t="inlineStr">
        <is>
          <t>Reclassification from negative additional paid-in capital to accumulated deficit</t>
        </is>
      </c>
      <c r="B15" s="4" t="inlineStr">
        <is>
          <t xml:space="preserve"> </t>
        </is>
      </c>
      <c r="C15" s="4" t="inlineStr">
        <is>
          <t xml:space="preserve"> </t>
        </is>
      </c>
      <c r="D15" s="4" t="inlineStr">
        <is>
          <t xml:space="preserve"> </t>
        </is>
      </c>
      <c r="E15" s="6" t="n">
        <v>3302878</v>
      </c>
      <c r="F15" s="6" t="n">
        <v>-3302878</v>
      </c>
      <c r="G15" s="4" t="inlineStr">
        <is>
          <t xml:space="preserve"> </t>
        </is>
      </c>
    </row>
    <row r="16">
      <c r="A16" s="4" t="inlineStr">
        <is>
          <t>Ending balance, value at Mar. 31, 2022</t>
        </is>
      </c>
      <c r="B16" s="4" t="inlineStr">
        <is>
          <t xml:space="preserve"> </t>
        </is>
      </c>
      <c r="C16" s="5" t="n">
        <v>62</v>
      </c>
      <c r="D16" s="5" t="n">
        <v>316</v>
      </c>
      <c r="E16" s="4" t="inlineStr">
        <is>
          <t xml:space="preserve"> </t>
        </is>
      </c>
      <c r="F16" s="6" t="n">
        <v>-3776318</v>
      </c>
      <c r="G16" s="6" t="n">
        <v>-3775940</v>
      </c>
    </row>
    <row r="17">
      <c r="A17" s="4" t="inlineStr">
        <is>
          <t>Ending balance, shares at Mar. 31, 2022</t>
        </is>
      </c>
      <c r="B17" s="4" t="inlineStr">
        <is>
          <t xml:space="preserve"> </t>
        </is>
      </c>
      <c r="C17" s="6" t="n">
        <v>620700</v>
      </c>
      <c r="D17" s="6" t="n">
        <v>3162500</v>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6" t="n">
        <v>-154420</v>
      </c>
      <c r="G18" s="6" t="n">
        <v>-154420</v>
      </c>
    </row>
    <row r="19">
      <c r="A19" s="4" t="inlineStr">
        <is>
          <t>Ending balance, value at Jun. 30, 2022</t>
        </is>
      </c>
      <c r="B19" s="4" t="inlineStr">
        <is>
          <t xml:space="preserve"> </t>
        </is>
      </c>
      <c r="C19" s="5" t="n">
        <v>62</v>
      </c>
      <c r="D19" s="5" t="n">
        <v>316</v>
      </c>
      <c r="E19" s="4" t="inlineStr">
        <is>
          <t xml:space="preserve"> </t>
        </is>
      </c>
      <c r="F19" s="6" t="n">
        <v>-3930738</v>
      </c>
      <c r="G19" s="6" t="n">
        <v>-3930360</v>
      </c>
    </row>
    <row r="20">
      <c r="A20" s="4" t="inlineStr">
        <is>
          <t>Ending balance, shares at Jun. 30, 2022</t>
        </is>
      </c>
      <c r="B20" s="4" t="inlineStr">
        <is>
          <t xml:space="preserve"> </t>
        </is>
      </c>
      <c r="C20" s="6" t="n">
        <v>620700</v>
      </c>
      <c r="D20" s="6" t="n">
        <v>3162500</v>
      </c>
      <c r="E20" s="4" t="inlineStr">
        <is>
          <t xml:space="preserve"> </t>
        </is>
      </c>
      <c r="F20" s="4" t="inlineStr">
        <is>
          <t xml:space="preserve"> </t>
        </is>
      </c>
      <c r="G20" s="4" t="inlineStr">
        <is>
          <t xml:space="preserve"> </t>
        </is>
      </c>
    </row>
    <row r="21">
      <c r="A21" s="4" t="inlineStr">
        <is>
          <t>Beginning balance, value at Mar. 31, 2022</t>
        </is>
      </c>
      <c r="B21" s="4" t="inlineStr">
        <is>
          <t xml:space="preserve"> </t>
        </is>
      </c>
      <c r="C21" s="5" t="n">
        <v>62</v>
      </c>
      <c r="D21" s="5" t="n">
        <v>316</v>
      </c>
      <c r="E21" s="4" t="inlineStr">
        <is>
          <t xml:space="preserve"> </t>
        </is>
      </c>
      <c r="F21" s="6" t="n">
        <v>-3776318</v>
      </c>
      <c r="G21" s="6" t="n">
        <v>-3775940</v>
      </c>
    </row>
    <row r="22">
      <c r="A22" s="4" t="inlineStr">
        <is>
          <t>Beginning balance, shares at Mar. 31, 2022</t>
        </is>
      </c>
      <c r="B22" s="4" t="inlineStr">
        <is>
          <t xml:space="preserve"> </t>
        </is>
      </c>
      <c r="C22" s="6" t="n">
        <v>620700</v>
      </c>
      <c r="D22" s="6" t="n">
        <v>3162500</v>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6" t="n">
        <v>-319979</v>
      </c>
    </row>
    <row r="24">
      <c r="A24" s="4" t="inlineStr">
        <is>
          <t>Ending balance, value at Sep. 30, 2022</t>
        </is>
      </c>
      <c r="B24" s="4" t="inlineStr">
        <is>
          <t xml:space="preserve"> </t>
        </is>
      </c>
      <c r="C24" s="5" t="n">
        <v>62</v>
      </c>
      <c r="D24" s="5" t="n">
        <v>316</v>
      </c>
      <c r="E24" s="4" t="inlineStr">
        <is>
          <t xml:space="preserve"> </t>
        </is>
      </c>
      <c r="F24" s="6" t="n">
        <v>-4559741</v>
      </c>
      <c r="G24" s="6" t="n">
        <v>-4559363</v>
      </c>
    </row>
    <row r="25">
      <c r="A25" s="4" t="inlineStr">
        <is>
          <t>Ending balance, shares at Sep. 30, 2022</t>
        </is>
      </c>
      <c r="B25" s="4" t="inlineStr">
        <is>
          <t xml:space="preserve"> </t>
        </is>
      </c>
      <c r="C25" s="6" t="n">
        <v>620700</v>
      </c>
      <c r="D25" s="6" t="n">
        <v>3162500</v>
      </c>
      <c r="E25" s="4" t="inlineStr">
        <is>
          <t xml:space="preserve"> </t>
        </is>
      </c>
      <c r="F25" s="4" t="inlineStr">
        <is>
          <t xml:space="preserve"> </t>
        </is>
      </c>
      <c r="G25" s="4" t="inlineStr">
        <is>
          <t xml:space="preserve"> </t>
        </is>
      </c>
    </row>
    <row r="26">
      <c r="A26" s="4" t="inlineStr">
        <is>
          <t>Beginning balance, value at Mar. 31, 2022</t>
        </is>
      </c>
      <c r="B26" s="4" t="inlineStr">
        <is>
          <t xml:space="preserve"> </t>
        </is>
      </c>
      <c r="C26" s="5" t="n">
        <v>62</v>
      </c>
      <c r="D26" s="5" t="n">
        <v>316</v>
      </c>
      <c r="E26" s="4" t="inlineStr">
        <is>
          <t xml:space="preserve"> </t>
        </is>
      </c>
      <c r="F26" s="6" t="n">
        <v>-3776318</v>
      </c>
      <c r="G26" s="6" t="n">
        <v>-3775940</v>
      </c>
    </row>
    <row r="27">
      <c r="A27" s="4" t="inlineStr">
        <is>
          <t>Beginning balance, shares at Mar. 31, 2022</t>
        </is>
      </c>
      <c r="B27" s="4" t="inlineStr">
        <is>
          <t xml:space="preserve"> </t>
        </is>
      </c>
      <c r="C27" s="6" t="n">
        <v>620700</v>
      </c>
      <c r="D27" s="6" t="n">
        <v>3162500</v>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6" t="n">
        <v>-400232</v>
      </c>
      <c r="G28" s="6" t="n">
        <v>-400232</v>
      </c>
    </row>
    <row r="29">
      <c r="A29" s="4" t="inlineStr">
        <is>
          <t>Accretion for Class A common stock to redemption amount</t>
        </is>
      </c>
      <c r="B29" s="4" t="inlineStr">
        <is>
          <t xml:space="preserve"> </t>
        </is>
      </c>
      <c r="C29" s="4" t="inlineStr">
        <is>
          <t xml:space="preserve"> </t>
        </is>
      </c>
      <c r="D29" s="4" t="inlineStr">
        <is>
          <t xml:space="preserve"> </t>
        </is>
      </c>
      <c r="E29" s="4" t="inlineStr">
        <is>
          <t xml:space="preserve"> </t>
        </is>
      </c>
      <c r="F29" s="6" t="n">
        <v>-2264084</v>
      </c>
      <c r="G29" s="6" t="n">
        <v>-2264084</v>
      </c>
    </row>
    <row r="30">
      <c r="A30" s="4" t="inlineStr">
        <is>
          <t>Conversion from Class B to Class A</t>
        </is>
      </c>
      <c r="B30" s="4" t="inlineStr">
        <is>
          <t xml:space="preserve"> </t>
        </is>
      </c>
      <c r="C30" s="5" t="n">
        <v>316</v>
      </c>
      <c r="D30" s="5" t="n">
        <v>-316</v>
      </c>
      <c r="E30" s="4" t="inlineStr">
        <is>
          <t xml:space="preserve"> </t>
        </is>
      </c>
      <c r="F30" s="4" t="inlineStr">
        <is>
          <t xml:space="preserve"> </t>
        </is>
      </c>
      <c r="G30" s="4" t="inlineStr">
        <is>
          <t xml:space="preserve"> </t>
        </is>
      </c>
    </row>
    <row r="31">
      <c r="A31" s="4" t="inlineStr">
        <is>
          <t>Conversion from Class B to Class A, shares</t>
        </is>
      </c>
      <c r="B31" s="4" t="inlineStr">
        <is>
          <t xml:space="preserve"> </t>
        </is>
      </c>
      <c r="C31" s="6" t="n">
        <v>3162500</v>
      </c>
      <c r="D31" s="6" t="n">
        <v>-3162500</v>
      </c>
      <c r="E31" s="4" t="inlineStr">
        <is>
          <t xml:space="preserve"> </t>
        </is>
      </c>
      <c r="F31" s="4" t="inlineStr">
        <is>
          <t xml:space="preserve"> </t>
        </is>
      </c>
      <c r="G31" s="4" t="inlineStr">
        <is>
          <t xml:space="preserve"> </t>
        </is>
      </c>
    </row>
    <row r="32">
      <c r="A32" s="4" t="inlineStr">
        <is>
          <t>Ending balance, value at Mar. 31, 2023</t>
        </is>
      </c>
      <c r="B32" s="4" t="inlineStr">
        <is>
          <t xml:space="preserve"> </t>
        </is>
      </c>
      <c r="C32" s="5" t="n">
        <v>378</v>
      </c>
      <c r="D32" s="4" t="inlineStr">
        <is>
          <t xml:space="preserve"> </t>
        </is>
      </c>
      <c r="E32" s="4" t="inlineStr">
        <is>
          <t xml:space="preserve"> </t>
        </is>
      </c>
      <c r="F32" s="6" t="n">
        <v>-6440634</v>
      </c>
      <c r="G32" s="6" t="n">
        <v>-6440256</v>
      </c>
    </row>
    <row r="33">
      <c r="A33" s="4" t="inlineStr">
        <is>
          <t>Ending balance, shares at Mar. 31, 2023</t>
        </is>
      </c>
      <c r="B33" s="4" t="inlineStr">
        <is>
          <t xml:space="preserve"> </t>
        </is>
      </c>
      <c r="C33" s="6" t="n">
        <v>3783200</v>
      </c>
      <c r="D33" s="4" t="inlineStr">
        <is>
          <t xml:space="preserve"> </t>
        </is>
      </c>
      <c r="E33" s="4" t="inlineStr">
        <is>
          <t xml:space="preserve"> </t>
        </is>
      </c>
      <c r="F33" s="4" t="inlineStr">
        <is>
          <t xml:space="preserve"> </t>
        </is>
      </c>
      <c r="G33" s="4" t="inlineStr">
        <is>
          <t xml:space="preserve"> </t>
        </is>
      </c>
    </row>
    <row r="34">
      <c r="A34" s="4" t="inlineStr">
        <is>
          <t>Beginning balance, value at Jun. 30, 2022</t>
        </is>
      </c>
      <c r="B34" s="4" t="inlineStr">
        <is>
          <t xml:space="preserve"> </t>
        </is>
      </c>
      <c r="C34" s="5" t="n">
        <v>62</v>
      </c>
      <c r="D34" s="5" t="n">
        <v>316</v>
      </c>
      <c r="E34" s="4" t="inlineStr">
        <is>
          <t xml:space="preserve"> </t>
        </is>
      </c>
      <c r="F34" s="6" t="n">
        <v>-3930738</v>
      </c>
      <c r="G34" s="6" t="n">
        <v>-3930360</v>
      </c>
    </row>
    <row r="35">
      <c r="A35" s="4" t="inlineStr">
        <is>
          <t>Beginning balance, shares at Jun. 30, 2022</t>
        </is>
      </c>
      <c r="B35" s="4" t="inlineStr">
        <is>
          <t xml:space="preserve"> </t>
        </is>
      </c>
      <c r="C35" s="6" t="n">
        <v>620700</v>
      </c>
      <c r="D35" s="6" t="n">
        <v>3162500</v>
      </c>
      <c r="E35" s="4" t="inlineStr">
        <is>
          <t xml:space="preserve"> </t>
        </is>
      </c>
      <c r="F35" s="4" t="inlineStr">
        <is>
          <t xml:space="preserve"> </t>
        </is>
      </c>
      <c r="G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6" t="n">
        <v>-165559</v>
      </c>
      <c r="G36" s="6" t="n">
        <v>-165559</v>
      </c>
    </row>
    <row r="37">
      <c r="A37" s="4" t="inlineStr">
        <is>
          <t>Accretion for Class A common stock to redemption amount</t>
        </is>
      </c>
      <c r="B37" s="4" t="inlineStr">
        <is>
          <t xml:space="preserve"> </t>
        </is>
      </c>
      <c r="C37" s="4" t="inlineStr">
        <is>
          <t xml:space="preserve"> </t>
        </is>
      </c>
      <c r="D37" s="4" t="inlineStr">
        <is>
          <t xml:space="preserve"> </t>
        </is>
      </c>
      <c r="E37" s="4" t="inlineStr">
        <is>
          <t xml:space="preserve"> </t>
        </is>
      </c>
      <c r="F37" s="6" t="n">
        <v>-463444</v>
      </c>
      <c r="G37" s="6" t="n">
        <v>-463444</v>
      </c>
    </row>
    <row r="38">
      <c r="A38" s="4" t="inlineStr">
        <is>
          <t>Ending balance, value at Sep. 30, 2022</t>
        </is>
      </c>
      <c r="B38" s="4" t="inlineStr">
        <is>
          <t xml:space="preserve"> </t>
        </is>
      </c>
      <c r="C38" s="5" t="n">
        <v>62</v>
      </c>
      <c r="D38" s="5" t="n">
        <v>316</v>
      </c>
      <c r="E38" s="4" t="inlineStr">
        <is>
          <t xml:space="preserve"> </t>
        </is>
      </c>
      <c r="F38" s="6" t="n">
        <v>-4559741</v>
      </c>
      <c r="G38" s="6" t="n">
        <v>-4559363</v>
      </c>
    </row>
    <row r="39">
      <c r="A39" s="4" t="inlineStr">
        <is>
          <t>Ending balance, shares at Sep. 30, 2022</t>
        </is>
      </c>
      <c r="B39" s="4" t="inlineStr">
        <is>
          <t xml:space="preserve"> </t>
        </is>
      </c>
      <c r="C39" s="6" t="n">
        <v>620700</v>
      </c>
      <c r="D39" s="6" t="n">
        <v>3162500</v>
      </c>
      <c r="E39" s="4" t="inlineStr">
        <is>
          <t xml:space="preserve"> </t>
        </is>
      </c>
      <c r="F39" s="4" t="inlineStr">
        <is>
          <t xml:space="preserve"> </t>
        </is>
      </c>
      <c r="G39" s="4" t="inlineStr">
        <is>
          <t xml:space="preserve"> </t>
        </is>
      </c>
    </row>
    <row r="40">
      <c r="A40" s="4" t="inlineStr">
        <is>
          <t>Beginning balance, value at Mar. 31, 2023</t>
        </is>
      </c>
      <c r="B40" s="4" t="inlineStr">
        <is>
          <t xml:space="preserve"> </t>
        </is>
      </c>
      <c r="C40" s="5" t="n">
        <v>378</v>
      </c>
      <c r="D40" s="4" t="inlineStr">
        <is>
          <t xml:space="preserve"> </t>
        </is>
      </c>
      <c r="E40" s="4" t="inlineStr">
        <is>
          <t xml:space="preserve"> </t>
        </is>
      </c>
      <c r="F40" s="6" t="n">
        <v>-6440634</v>
      </c>
      <c r="G40" s="6" t="n">
        <v>-6440256</v>
      </c>
    </row>
    <row r="41">
      <c r="A41" s="4" t="inlineStr">
        <is>
          <t>Beginning balance, shares at Mar. 31, 2023</t>
        </is>
      </c>
      <c r="B41" s="4" t="inlineStr">
        <is>
          <t xml:space="preserve"> </t>
        </is>
      </c>
      <c r="C41" s="6" t="n">
        <v>3783200</v>
      </c>
      <c r="D41" s="4" t="inlineStr">
        <is>
          <t xml:space="preserve"> </t>
        </is>
      </c>
      <c r="E41" s="4" t="inlineStr">
        <is>
          <t xml:space="preserve"> </t>
        </is>
      </c>
      <c r="F41" s="4" t="inlineStr">
        <is>
          <t xml:space="preserve"> </t>
        </is>
      </c>
      <c r="G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6" t="n">
        <v>-261565</v>
      </c>
      <c r="G42" s="6" t="n">
        <v>-261565</v>
      </c>
    </row>
    <row r="43">
      <c r="A43" s="4" t="inlineStr">
        <is>
          <t>Accretion for Class A common stock to redemption amount</t>
        </is>
      </c>
      <c r="B43" s="4" t="inlineStr">
        <is>
          <t xml:space="preserve"> </t>
        </is>
      </c>
      <c r="C43" s="4" t="inlineStr">
        <is>
          <t xml:space="preserve"> </t>
        </is>
      </c>
      <c r="D43" s="4" t="inlineStr">
        <is>
          <t xml:space="preserve"> </t>
        </is>
      </c>
      <c r="E43" s="4" t="inlineStr">
        <is>
          <t xml:space="preserve"> </t>
        </is>
      </c>
      <c r="F43" s="6" t="n">
        <v>-310535</v>
      </c>
      <c r="G43" s="6" t="n">
        <v>-310535</v>
      </c>
    </row>
    <row r="44">
      <c r="A44" s="4" t="inlineStr">
        <is>
          <t>Ending balance, value at Jun. 30, 2023</t>
        </is>
      </c>
      <c r="B44" s="4" t="inlineStr">
        <is>
          <t xml:space="preserve"> </t>
        </is>
      </c>
      <c r="C44" s="5" t="n">
        <v>378</v>
      </c>
      <c r="D44" s="4" t="inlineStr">
        <is>
          <t xml:space="preserve"> </t>
        </is>
      </c>
      <c r="E44" s="4" t="inlineStr">
        <is>
          <t xml:space="preserve"> </t>
        </is>
      </c>
      <c r="F44" s="6" t="n">
        <v>-7012734</v>
      </c>
      <c r="G44" s="6" t="n">
        <v>-7012356</v>
      </c>
    </row>
    <row r="45">
      <c r="A45" s="4" t="inlineStr">
        <is>
          <t>Ending balance, shares at Jun. 30, 2023</t>
        </is>
      </c>
      <c r="B45" s="4" t="inlineStr">
        <is>
          <t xml:space="preserve"> </t>
        </is>
      </c>
      <c r="C45" s="6" t="n">
        <v>3783200</v>
      </c>
      <c r="D45" s="4" t="inlineStr">
        <is>
          <t xml:space="preserve"> </t>
        </is>
      </c>
      <c r="E45" s="4" t="inlineStr">
        <is>
          <t xml:space="preserve"> </t>
        </is>
      </c>
      <c r="F45" s="4" t="inlineStr">
        <is>
          <t xml:space="preserve"> </t>
        </is>
      </c>
      <c r="G45" s="4" t="inlineStr">
        <is>
          <t xml:space="preserve"> </t>
        </is>
      </c>
    </row>
    <row r="46">
      <c r="A46" s="4" t="inlineStr">
        <is>
          <t>Beginning balance, value at Mar. 31, 2023</t>
        </is>
      </c>
      <c r="B46" s="4" t="inlineStr">
        <is>
          <t xml:space="preserve"> </t>
        </is>
      </c>
      <c r="C46" s="5" t="n">
        <v>378</v>
      </c>
      <c r="D46" s="4" t="inlineStr">
        <is>
          <t xml:space="preserve"> </t>
        </is>
      </c>
      <c r="E46" s="4" t="inlineStr">
        <is>
          <t xml:space="preserve"> </t>
        </is>
      </c>
      <c r="F46" s="6" t="n">
        <v>-6440634</v>
      </c>
      <c r="G46" s="6" t="n">
        <v>-6440256</v>
      </c>
    </row>
    <row r="47">
      <c r="A47" s="4" t="inlineStr">
        <is>
          <t>Beginning balance, shares at Mar. 31, 2023</t>
        </is>
      </c>
      <c r="B47" s="4" t="inlineStr">
        <is>
          <t xml:space="preserve"> </t>
        </is>
      </c>
      <c r="C47" s="6" t="n">
        <v>3783200</v>
      </c>
      <c r="D47" s="4" t="inlineStr">
        <is>
          <t xml:space="preserve"> </t>
        </is>
      </c>
      <c r="E47" s="4" t="inlineStr">
        <is>
          <t xml:space="preserve"> </t>
        </is>
      </c>
      <c r="F47" s="4" t="inlineStr">
        <is>
          <t xml:space="preserve"> </t>
        </is>
      </c>
      <c r="G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6" t="n">
        <v>-531911</v>
      </c>
    </row>
    <row r="49">
      <c r="A49" s="4" t="inlineStr">
        <is>
          <t>Ending balance, value at Sep. 30, 2023</t>
        </is>
      </c>
      <c r="B49" s="4" t="inlineStr">
        <is>
          <t xml:space="preserve"> </t>
        </is>
      </c>
      <c r="C49" s="5" t="n">
        <v>378</v>
      </c>
      <c r="D49" s="4" t="inlineStr">
        <is>
          <t xml:space="preserve"> </t>
        </is>
      </c>
      <c r="E49" s="4" t="inlineStr">
        <is>
          <t xml:space="preserve"> </t>
        </is>
      </c>
      <c r="F49" s="6" t="n">
        <v>-7373767</v>
      </c>
      <c r="G49" s="6" t="n">
        <v>-7373389</v>
      </c>
    </row>
    <row r="50">
      <c r="A50" s="4" t="inlineStr">
        <is>
          <t>Ending balance, shares at Sep. 30, 2023</t>
        </is>
      </c>
      <c r="B50" s="4" t="inlineStr">
        <is>
          <t xml:space="preserve"> </t>
        </is>
      </c>
      <c r="C50" s="6" t="n">
        <v>3783200</v>
      </c>
      <c r="D50" s="4" t="inlineStr">
        <is>
          <t xml:space="preserve"> </t>
        </is>
      </c>
      <c r="E50" s="4" t="inlineStr">
        <is>
          <t xml:space="preserve"> </t>
        </is>
      </c>
      <c r="F50" s="4" t="inlineStr">
        <is>
          <t xml:space="preserve"> </t>
        </is>
      </c>
      <c r="G50" s="4" t="inlineStr">
        <is>
          <t xml:space="preserve"> </t>
        </is>
      </c>
    </row>
    <row r="51">
      <c r="A51" s="4" t="inlineStr">
        <is>
          <t>Beginning balance, value at Jun. 30, 2023</t>
        </is>
      </c>
      <c r="B51" s="4" t="inlineStr">
        <is>
          <t xml:space="preserve"> </t>
        </is>
      </c>
      <c r="C51" s="5" t="n">
        <v>378</v>
      </c>
      <c r="D51" s="4" t="inlineStr">
        <is>
          <t xml:space="preserve"> </t>
        </is>
      </c>
      <c r="E51" s="4" t="inlineStr">
        <is>
          <t xml:space="preserve"> </t>
        </is>
      </c>
      <c r="F51" s="6" t="n">
        <v>-7012734</v>
      </c>
      <c r="G51" s="6" t="n">
        <v>-7012356</v>
      </c>
    </row>
    <row r="52">
      <c r="A52" s="4" t="inlineStr">
        <is>
          <t>Beginning balance, shares at Jun. 30, 2023</t>
        </is>
      </c>
      <c r="B52" s="4" t="inlineStr">
        <is>
          <t xml:space="preserve"> </t>
        </is>
      </c>
      <c r="C52" s="6" t="n">
        <v>3783200</v>
      </c>
      <c r="D52" s="4" t="inlineStr">
        <is>
          <t xml:space="preserve"> </t>
        </is>
      </c>
      <c r="E52" s="4" t="inlineStr">
        <is>
          <t xml:space="preserve"> </t>
        </is>
      </c>
      <c r="F52" s="4" t="inlineStr">
        <is>
          <t xml:space="preserve"> </t>
        </is>
      </c>
      <c r="G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6" t="n">
        <v>-270346</v>
      </c>
      <c r="G53" s="6" t="n">
        <v>-270346</v>
      </c>
    </row>
    <row r="54">
      <c r="A54" s="4" t="inlineStr">
        <is>
          <t>Accretion for Class A common stock to redemption amount</t>
        </is>
      </c>
      <c r="B54" s="4" t="inlineStr">
        <is>
          <t xml:space="preserve"> </t>
        </is>
      </c>
      <c r="C54" s="4" t="inlineStr">
        <is>
          <t xml:space="preserve"> </t>
        </is>
      </c>
      <c r="D54" s="4" t="inlineStr">
        <is>
          <t xml:space="preserve"> </t>
        </is>
      </c>
      <c r="E54" s="4" t="inlineStr">
        <is>
          <t xml:space="preserve"> </t>
        </is>
      </c>
      <c r="F54" s="6" t="n">
        <v>-90687</v>
      </c>
      <c r="G54" s="6" t="n">
        <v>-90687</v>
      </c>
    </row>
    <row r="55">
      <c r="A55" s="4" t="inlineStr">
        <is>
          <t>Ending balance, value at Sep. 30, 2023</t>
        </is>
      </c>
      <c r="B55" s="4" t="inlineStr">
        <is>
          <t xml:space="preserve"> </t>
        </is>
      </c>
      <c r="C55" s="5" t="n">
        <v>378</v>
      </c>
      <c r="D55" s="4" t="inlineStr">
        <is>
          <t xml:space="preserve"> </t>
        </is>
      </c>
      <c r="E55" s="4" t="inlineStr">
        <is>
          <t xml:space="preserve"> </t>
        </is>
      </c>
      <c r="F55" s="5" t="n">
        <v>-7373767</v>
      </c>
      <c r="G55" s="5" t="n">
        <v>-7373389</v>
      </c>
    </row>
    <row r="56">
      <c r="A56" s="4" t="inlineStr">
        <is>
          <t>Ending balance, shares at Sep. 30, 2023</t>
        </is>
      </c>
      <c r="B56" s="4" t="inlineStr">
        <is>
          <t xml:space="preserve"> </t>
        </is>
      </c>
      <c r="C56" s="6" t="n">
        <v>3783200</v>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6" customWidth="1" min="3" max="3"/>
  </cols>
  <sheetData>
    <row r="1">
      <c r="A1" s="1" t="inlineStr">
        <is>
          <t>Statement of Changes in Stockholders' (Deficit) (Parenthetical) - shares</t>
        </is>
      </c>
      <c r="C1" s="2" t="inlineStr">
        <is>
          <t>12 Months Ended</t>
        </is>
      </c>
    </row>
    <row r="2">
      <c r="B2" s="2" t="inlineStr">
        <is>
          <t>Oct. 29, 2021</t>
        </is>
      </c>
      <c r="C2" s="2" t="inlineStr">
        <is>
          <t>Mar. 31, 2022</t>
        </is>
      </c>
    </row>
    <row r="3">
      <c r="A3" s="4" t="inlineStr">
        <is>
          <t>Private Placement [Member] | Common Class A [Member]</t>
        </is>
      </c>
      <c r="B3" s="4" t="inlineStr">
        <is>
          <t xml:space="preserve"> </t>
        </is>
      </c>
      <c r="C3" s="4" t="inlineStr">
        <is>
          <t xml:space="preserve"> </t>
        </is>
      </c>
    </row>
    <row r="4">
      <c r="A4" s="4" t="inlineStr">
        <is>
          <t>Stock issued during period shares new issues, shares</t>
        </is>
      </c>
      <c r="B4" s="6" t="n">
        <v>519500</v>
      </c>
      <c r="C4" s="6" t="n">
        <v>519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t>
        </is>
      </c>
      <c r="B1" s="2" t="inlineStr">
        <is>
          <t>6 Months Ended</t>
        </is>
      </c>
      <c r="D1" s="2" t="inlineStr">
        <is>
          <t>12 Months Ended</t>
        </is>
      </c>
    </row>
    <row r="2">
      <c r="B2" s="2" t="inlineStr">
        <is>
          <t>Sep. 30, 2023</t>
        </is>
      </c>
      <c r="C2" s="2" t="inlineStr">
        <is>
          <t>Sep. 30, 2022</t>
        </is>
      </c>
      <c r="D2" s="2" t="inlineStr">
        <is>
          <t>Mar. 31, 2023</t>
        </is>
      </c>
      <c r="E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531911</v>
      </c>
      <c r="C4" s="5" t="n">
        <v>-319979</v>
      </c>
      <c r="D4" s="5" t="n">
        <v>-400232</v>
      </c>
      <c r="E4" s="5" t="n">
        <v>-414045</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Investment income earned on investments held in Trust Account</t>
        </is>
      </c>
      <c r="B6" s="6" t="n">
        <v>-201222</v>
      </c>
      <c r="C6" s="6" t="n">
        <v>-667577</v>
      </c>
      <c r="D6" s="6" t="n">
        <v>-1824459</v>
      </c>
      <c r="E6" s="6" t="n">
        <v>4133</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t>
        </is>
      </c>
      <c r="B8" s="6" t="n">
        <v>20408</v>
      </c>
      <c r="C8" s="6" t="n">
        <v>135329</v>
      </c>
      <c r="D8" s="6" t="n">
        <v>294898</v>
      </c>
      <c r="E8" s="6" t="n">
        <v>-277806</v>
      </c>
    </row>
    <row r="9">
      <c r="A9" s="4" t="inlineStr">
        <is>
          <t>Accrued expenses</t>
        </is>
      </c>
      <c r="B9" s="6" t="n">
        <v>380050</v>
      </c>
      <c r="C9" s="6" t="n">
        <v>499801</v>
      </c>
      <c r="D9" s="6" t="n">
        <v>850788</v>
      </c>
      <c r="E9" s="6" t="n">
        <v>14850</v>
      </c>
    </row>
    <row r="10">
      <c r="A10" s="4" t="inlineStr">
        <is>
          <t>Accrued expenses - related parties</t>
        </is>
      </c>
      <c r="B10" s="6" t="n">
        <v>10000</v>
      </c>
      <c r="C10" s="6" t="n">
        <v>-10000</v>
      </c>
      <c r="D10" s="6" t="n">
        <v>-15000</v>
      </c>
      <c r="E10" s="6" t="n">
        <v>-25000</v>
      </c>
    </row>
    <row r="11">
      <c r="A11" s="4" t="inlineStr">
        <is>
          <t>Taxes payable</t>
        </is>
      </c>
      <c r="B11" s="4" t="inlineStr">
        <is>
          <t xml:space="preserve"> </t>
        </is>
      </c>
      <c r="C11" s="4" t="inlineStr">
        <is>
          <t xml:space="preserve"> </t>
        </is>
      </c>
      <c r="D11" s="6" t="n">
        <v>57569</v>
      </c>
      <c r="E11" s="4" t="inlineStr">
        <is>
          <t xml:space="preserve"> </t>
        </is>
      </c>
    </row>
    <row r="12">
      <c r="A12" s="4" t="inlineStr">
        <is>
          <t>Net cash (used in) operating activities</t>
        </is>
      </c>
      <c r="B12" s="6" t="n">
        <v>-322675</v>
      </c>
      <c r="C12" s="6" t="n">
        <v>-362426</v>
      </c>
      <c r="D12" s="6" t="n">
        <v>-1036436</v>
      </c>
      <c r="E12" s="6" t="n">
        <v>-697868</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Distribution for taxes payments</t>
        </is>
      </c>
      <c r="B14" s="4" t="inlineStr">
        <is>
          <t xml:space="preserve"> </t>
        </is>
      </c>
      <c r="C14" s="4" t="inlineStr">
        <is>
          <t xml:space="preserve"> </t>
        </is>
      </c>
      <c r="D14" s="6" t="n">
        <v>754873</v>
      </c>
      <c r="E14" s="4" t="inlineStr">
        <is>
          <t xml:space="preserve"> </t>
        </is>
      </c>
    </row>
    <row r="15">
      <c r="A15" s="4" t="inlineStr">
        <is>
          <t>Cash released from trust account</t>
        </is>
      </c>
      <c r="B15" s="6" t="n">
        <v>2914230</v>
      </c>
      <c r="C15" s="4" t="inlineStr">
        <is>
          <t xml:space="preserve"> </t>
        </is>
      </c>
      <c r="D15" s="6" t="n">
        <v>121034650</v>
      </c>
      <c r="E15" s="4" t="inlineStr">
        <is>
          <t xml:space="preserve"> </t>
        </is>
      </c>
    </row>
    <row r="16">
      <c r="A16" s="4" t="inlineStr">
        <is>
          <t>Investment of cash in Trust Account</t>
        </is>
      </c>
      <c r="B16" s="6" t="n">
        <v>-200000</v>
      </c>
      <c r="C16" s="4" t="inlineStr">
        <is>
          <t xml:space="preserve"> </t>
        </is>
      </c>
      <c r="D16" s="6" t="n">
        <v>-1365000</v>
      </c>
      <c r="E16" s="6" t="n">
        <v>-127765000</v>
      </c>
    </row>
    <row r="17">
      <c r="A17" s="4" t="inlineStr">
        <is>
          <t>Net cash provided by (used in) investing activities</t>
        </is>
      </c>
      <c r="B17" s="6" t="n">
        <v>2714230</v>
      </c>
      <c r="C17" s="4" t="inlineStr">
        <is>
          <t xml:space="preserve"> </t>
        </is>
      </c>
      <c r="D17" s="6" t="n">
        <v>120424523</v>
      </c>
      <c r="E17" s="6" t="n">
        <v>-12776500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Cash used for common stock redemption</t>
        </is>
      </c>
      <c r="B19" s="6" t="n">
        <v>-2914230</v>
      </c>
      <c r="C19" s="4" t="inlineStr">
        <is>
          <t xml:space="preserve"> </t>
        </is>
      </c>
      <c r="D19" s="6" t="n">
        <v>-121034650</v>
      </c>
      <c r="E19" s="4" t="inlineStr">
        <is>
          <t xml:space="preserve"> </t>
        </is>
      </c>
    </row>
    <row r="20">
      <c r="A20" s="4" t="inlineStr">
        <is>
          <t>Proceeds from sale of Units, net of underwriting discounts paid</t>
        </is>
      </c>
      <c r="B20" s="4" t="inlineStr">
        <is>
          <t xml:space="preserve"> </t>
        </is>
      </c>
      <c r="C20" s="4" t="inlineStr">
        <is>
          <t xml:space="preserve"> </t>
        </is>
      </c>
      <c r="D20" s="4" t="inlineStr">
        <is>
          <t xml:space="preserve"> </t>
        </is>
      </c>
      <c r="E20" s="6" t="n">
        <v>123970000</v>
      </c>
    </row>
    <row r="21">
      <c r="A21" s="4" t="inlineStr">
        <is>
          <t>Proceeds from sale of Private Placement Units</t>
        </is>
      </c>
      <c r="B21" s="4" t="inlineStr">
        <is>
          <t xml:space="preserve"> </t>
        </is>
      </c>
      <c r="C21" s="4" t="inlineStr">
        <is>
          <t xml:space="preserve"> </t>
        </is>
      </c>
      <c r="D21" s="4" t="inlineStr">
        <is>
          <t xml:space="preserve"> </t>
        </is>
      </c>
      <c r="E21" s="6" t="n">
        <v>5195000</v>
      </c>
    </row>
    <row r="22">
      <c r="A22" s="4" t="inlineStr">
        <is>
          <t>Payment of offering costs</t>
        </is>
      </c>
      <c r="B22" s="4" t="inlineStr">
        <is>
          <t xml:space="preserve"> </t>
        </is>
      </c>
      <c r="C22" s="4" t="inlineStr">
        <is>
          <t xml:space="preserve"> </t>
        </is>
      </c>
      <c r="D22" s="4" t="inlineStr">
        <is>
          <t xml:space="preserve"> </t>
        </is>
      </c>
      <c r="E22" s="6" t="n">
        <v>-325000</v>
      </c>
    </row>
    <row r="23">
      <c r="A23" s="4" t="inlineStr">
        <is>
          <t>Due to related party</t>
        </is>
      </c>
      <c r="B23" s="4" t="inlineStr">
        <is>
          <t xml:space="preserve"> </t>
        </is>
      </c>
      <c r="C23" s="4" t="inlineStr">
        <is>
          <t xml:space="preserve"> </t>
        </is>
      </c>
      <c r="D23" s="4" t="inlineStr">
        <is>
          <t xml:space="preserve"> </t>
        </is>
      </c>
      <c r="E23" s="6" t="n">
        <v>-100</v>
      </c>
    </row>
    <row r="24">
      <c r="A24" s="4" t="inlineStr">
        <is>
          <t>Proceeds from loans payable</t>
        </is>
      </c>
      <c r="B24" s="6" t="n">
        <v>84617</v>
      </c>
      <c r="C24" s="4" t="inlineStr">
        <is>
          <t xml:space="preserve"> </t>
        </is>
      </c>
      <c r="D24" s="4" t="inlineStr">
        <is>
          <t xml:space="preserve"> </t>
        </is>
      </c>
      <c r="E24" s="4" t="inlineStr">
        <is>
          <t xml:space="preserve"> </t>
        </is>
      </c>
    </row>
    <row r="25">
      <c r="A25" s="4" t="inlineStr">
        <is>
          <t>Proceeds from extension loan – related parties</t>
        </is>
      </c>
      <c r="B25" s="6" t="n">
        <v>200000</v>
      </c>
      <c r="C25" s="4" t="inlineStr">
        <is>
          <t xml:space="preserve"> </t>
        </is>
      </c>
      <c r="D25" s="6" t="n">
        <v>1365000</v>
      </c>
      <c r="E25" s="4" t="inlineStr">
        <is>
          <t xml:space="preserve"> </t>
        </is>
      </c>
    </row>
    <row r="26">
      <c r="A26" s="4" t="inlineStr">
        <is>
          <t>Net cash provided by (used in) financing activities</t>
        </is>
      </c>
      <c r="B26" s="6" t="n">
        <v>-2629613</v>
      </c>
      <c r="C26" s="4" t="inlineStr">
        <is>
          <t xml:space="preserve"> </t>
        </is>
      </c>
      <c r="D26" s="6" t="n">
        <v>-119669650</v>
      </c>
      <c r="E26" s="6" t="n">
        <v>128839900</v>
      </c>
    </row>
    <row r="27">
      <c r="A27" s="4" t="inlineStr">
        <is>
          <t>Net increase/(decrease) in cash and cash equivalents</t>
        </is>
      </c>
      <c r="B27" s="6" t="n">
        <v>-238058</v>
      </c>
      <c r="C27" s="6" t="n">
        <v>-362426</v>
      </c>
      <c r="D27" s="6" t="n">
        <v>-281563</v>
      </c>
      <c r="E27" s="6" t="n">
        <v>377032</v>
      </c>
    </row>
    <row r="28">
      <c r="A28" s="4" t="inlineStr">
        <is>
          <t>Cash and cash equivalents at the beginning of the period</t>
        </is>
      </c>
      <c r="B28" s="6" t="n">
        <v>595536</v>
      </c>
      <c r="C28" s="6" t="n">
        <v>877099</v>
      </c>
      <c r="D28" s="6" t="n">
        <v>877099</v>
      </c>
      <c r="E28" s="6" t="n">
        <v>500067</v>
      </c>
    </row>
    <row r="29">
      <c r="A29" s="4" t="inlineStr">
        <is>
          <t>Cash and cash equivalents at the end of the period</t>
        </is>
      </c>
      <c r="B29" s="6" t="n">
        <v>357478</v>
      </c>
      <c r="C29" s="6" t="n">
        <v>514673</v>
      </c>
      <c r="D29" s="6" t="n">
        <v>595536</v>
      </c>
      <c r="E29" s="6" t="n">
        <v>877099</v>
      </c>
    </row>
    <row r="30">
      <c r="A30" s="3" t="inlineStr">
        <is>
          <t>SUPPLEMENTAL CASH FLOW INFORMATION:</t>
        </is>
      </c>
      <c r="B30" s="4" t="inlineStr">
        <is>
          <t xml:space="preserve"> </t>
        </is>
      </c>
      <c r="C30" s="4" t="inlineStr">
        <is>
          <t xml:space="preserve"> </t>
        </is>
      </c>
      <c r="D30" s="4" t="inlineStr">
        <is>
          <t xml:space="preserve"> </t>
        </is>
      </c>
      <c r="E30" s="4" t="inlineStr">
        <is>
          <t xml:space="preserve"> </t>
        </is>
      </c>
    </row>
    <row r="31">
      <c r="A31" s="4" t="inlineStr">
        <is>
          <t>Cash paid for interest</t>
        </is>
      </c>
      <c r="B31" s="4" t="inlineStr">
        <is>
          <t xml:space="preserve"> </t>
        </is>
      </c>
      <c r="C31" s="4" t="inlineStr">
        <is>
          <t xml:space="preserve"> </t>
        </is>
      </c>
      <c r="D31" s="4" t="inlineStr">
        <is>
          <t xml:space="preserve"> </t>
        </is>
      </c>
      <c r="E31" s="4" t="inlineStr">
        <is>
          <t xml:space="preserve"> </t>
        </is>
      </c>
    </row>
    <row r="32">
      <c r="A32" s="4" t="inlineStr">
        <is>
          <t>Cash paid for income taxes</t>
        </is>
      </c>
      <c r="B32" s="4" t="inlineStr">
        <is>
          <t xml:space="preserve"> </t>
        </is>
      </c>
      <c r="C32" s="4" t="inlineStr">
        <is>
          <t xml:space="preserve"> </t>
        </is>
      </c>
      <c r="D32" s="4" t="inlineStr">
        <is>
          <t xml:space="preserve"> </t>
        </is>
      </c>
      <c r="E32" s="4" t="inlineStr">
        <is>
          <t xml:space="preserve"> </t>
        </is>
      </c>
    </row>
    <row r="33">
      <c r="A33" s="3" t="inlineStr">
        <is>
          <t>NON-CASH INVESTING AND FINANCING ACTIVITIES:</t>
        </is>
      </c>
      <c r="B33" s="4" t="inlineStr">
        <is>
          <t xml:space="preserve"> </t>
        </is>
      </c>
      <c r="C33" s="4" t="inlineStr">
        <is>
          <t xml:space="preserve"> </t>
        </is>
      </c>
      <c r="D33" s="4" t="inlineStr">
        <is>
          <t xml:space="preserve"> </t>
        </is>
      </c>
      <c r="E33" s="4" t="inlineStr">
        <is>
          <t xml:space="preserve"> </t>
        </is>
      </c>
    </row>
    <row r="34">
      <c r="A34" s="4" t="inlineStr">
        <is>
          <t>Remeasurement for Class A common stock subject to possible redemption</t>
        </is>
      </c>
      <c r="B34" s="5" t="n">
        <v>401222</v>
      </c>
      <c r="C34" s="5" t="n">
        <v>463444</v>
      </c>
      <c r="D34" s="6" t="n">
        <v>2264084</v>
      </c>
      <c r="E34" s="4" t="inlineStr">
        <is>
          <t xml:space="preserve"> </t>
        </is>
      </c>
    </row>
    <row r="35">
      <c r="A35" s="4" t="inlineStr">
        <is>
          <t>Initial classification of common stock subject to possible redemption</t>
        </is>
      </c>
      <c r="B35" s="4" t="inlineStr">
        <is>
          <t xml:space="preserve"> </t>
        </is>
      </c>
      <c r="C35" s="4" t="inlineStr">
        <is>
          <t xml:space="preserve"> </t>
        </is>
      </c>
      <c r="D35" s="4" t="inlineStr">
        <is>
          <t xml:space="preserve"> </t>
        </is>
      </c>
      <c r="E35" s="6" t="n">
        <v>127765000</v>
      </c>
    </row>
    <row r="36">
      <c r="A36" s="4" t="inlineStr">
        <is>
          <t>Deferred underwriting fee payable</t>
        </is>
      </c>
      <c r="B36" s="4" t="inlineStr">
        <is>
          <t xml:space="preserve"> </t>
        </is>
      </c>
      <c r="C36" s="4" t="inlineStr">
        <is>
          <t xml:space="preserve"> </t>
        </is>
      </c>
      <c r="D36" s="4" t="inlineStr">
        <is>
          <t xml:space="preserve"> </t>
        </is>
      </c>
      <c r="E36" s="6" t="n">
        <v>4427500</v>
      </c>
    </row>
    <row r="37">
      <c r="A37" s="4" t="inlineStr">
        <is>
          <t>Additional shares issued to sponsor due to upsize of IPO</t>
        </is>
      </c>
      <c r="B37" s="4" t="inlineStr">
        <is>
          <t xml:space="preserve"> </t>
        </is>
      </c>
      <c r="C37" s="4" t="inlineStr">
        <is>
          <t xml:space="preserve"> </t>
        </is>
      </c>
      <c r="D37" s="4" t="inlineStr">
        <is>
          <t xml:space="preserve"> </t>
        </is>
      </c>
      <c r="E37" s="6" t="n">
        <v>28</v>
      </c>
    </row>
    <row r="38">
      <c r="A38" s="4" t="inlineStr">
        <is>
          <t>Reclassification of Class A common stock</t>
        </is>
      </c>
      <c r="B38" s="4" t="inlineStr">
        <is>
          <t xml:space="preserve"> </t>
        </is>
      </c>
      <c r="C38" s="4" t="inlineStr">
        <is>
          <t xml:space="preserve"> </t>
        </is>
      </c>
      <c r="D38" s="5" t="n">
        <v>316</v>
      </c>
      <c r="E3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Note
1 - Basis of Presentation The
accompanying unaudited financial statements of Deep Medicine Acquisition Corp. (the “Company”) have been prepared in accordance
with the generally accepted accounting principles in the United States of America (“GAAP”) for interim financial information
and in accordance with the instructions to Form 10-Q and Article 10 of Regulation S-X. Certain information or footnote disclosures normally
included in financial statements prepared in accordance with GAAP have been condensed or omitted, pursuant to the applicable rules and
regulations for interim financial reporting. Accordingly, they do not include all the information and footnotes necessary for a comprehensiv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Annual Report on Form 10-K for the year ended March
31, 2023. The interim results for the three and six months ended September 30, 2023 are not necessarily indicative of the results to
be expected for the year ending March 31, 2024 or for any future interim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 Operations</t>
        </is>
      </c>
      <c r="B1" s="2" t="inlineStr">
        <is>
          <t>6 Months Ended</t>
        </is>
      </c>
      <c r="C1" s="2" t="inlineStr">
        <is>
          <t>12 Months Ended</t>
        </is>
      </c>
    </row>
    <row r="2">
      <c r="B2" s="2" t="inlineStr">
        <is>
          <t>Sep. 30, 2023</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Organization and Description of Business Operations</t>
        </is>
      </c>
      <c r="B4" s="4" t="inlineStr">
        <is>
          <t xml:space="preserve">Note
2 - Organization and Description of Business Operations The
Company is a blank check company incorporated on July 8, 2020, under the laws of the State of Delaware for the purpose of entering into
a merger, capital stock exchange, asset acquisition, stock purchase, reorganization or other similar business combination with one or
more businesses or entities (a “Business Combination”). While the Company may, subject to certain limitations, pursue a Business
Combination target with operations or prospects in the digital healthcare and AI in medicine sector in the global market. As
of September 30, 2023, the Company had not commenced any operations. All activity for the period from July 8, 2020 (inception) through
September 30, 2023, relates to the Company’s formation and its initial public offering (“IPO”), which is described
below, and subsequent to IPO, identifying a target company for a Business Combination. The Company will not generate any operating revenues
until after the completion of a Business Combination, at the earliest. The Company will generate non-operating income in the form of
interest income from the cash and marketable securities held in the Trust Account (as defined below). The Company has selected March
31 as its fiscal year end. On
October 29, 2021, the Company consummated its IPO of 12,650,000 10.00 1,650,000 519,500 10.00 5,195,000 Transaction
costs amounted to $ 7,282,500 2,530,000 4,427,500 325,000 Upon
the closing of the IPO on October 29, 2021, the Company deposited $ 127,765,000 10.10 185 DEEP
MEDICINE ACQUISITION CORP. NOTES
TO FINANCIAL STATEMENTS (Unaudited) Following
the closing of the IPO on October 29, 2021, cash of $ 764,101 357,478 3,112,258 On
March 31, 2023, the Company entered into an Agreement and Plan of Merger (the “Original Merger Agreement”) with DMAC Merger
Sub Inc., a Nevada corporation and wholly-owned subsidiary of the Company (“Merger Sub”), TruGolf, Inc., a Nevada corporation
(“TruGolf”), Bright Vision Sponsor LLC, a Delaware limited liability company, solely in the capacity as the representative
for certain stockholders of the Company (the “Purchaser Representative”), and Christopher Jones, an individual, solely in
the capacity as the representative for stockholders of TruGolf (the “Seller Representative”). Pursuant to the Original Merger
Agreement, and subject to the terms and conditions set forth therein, upon the consummation of the transactions contemplated thereby
(the “Closing”), Merger Sub will merge with and into TruGolf, with TruGolf surviving as a wholly-owned subsidiary of the
Company, and with TruGolf’s equity holders receiving shares of the Company’s common stock. On
July 21, 2023, the Company, Merger Sub, the Purchaser Representative and the Seller Representative, entered into an Amended and Restated
Agreement and Plan of Merger (as may be amended and/or restated from time to time, the “Restated Merger Agreement”) pursuant
to which the Original Merger Agreement was amended and restated to provide, among other things, that (i) contingent earnout shares will
be issued after the Closing, if and when earned, upon the Company meeting the milestones specified in the Restated Merger Agreement,
rather than being issued at the closing of the merger and being placed into escrow subject to potential forfeiture; and (ii) the per
share price of the Company’s common stock used in the calculation of the number of shares to be issued to the Sellers as merger
consideration shall be $ 10.00 The
Company must complete a Business Combination with one or more operating businesses or assets that together have an aggregate fair market
value equal to at least 80 5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 10.10 According
to the Company’s second amended and restated certificate of incorporation, as amended (the “Charter”), the Company
will proceed with a Business Combination only if the Company has net tangible assets of at least $ 5,000,001 DEEP
MEDICINE ACQUISITION CORP. NOTES
TO FINANCIAL STATEMENTS (Unaudited) If
the Company seeks stockholder approval in connection with a Business Combination, the Sponsor has agreed to (i) waive its redemption
rights with respect to any shares of Class A common stock held by them in connection with the completion of the Business Combination,
(ii) waive its redemption rights with respect to any shares of Class A common stock held by them in connection with a stockholder vote
to approve an amendment to the Charter (a) to modify the substance or timing of the Company’s obligation to redeem 100 Additionally,
each public stockholder may elect to redeem its Public Shares, without voting, and if they do vote, irrespective of whether they vote
for or against a proposed Business Combination. Notwithstanding
the foregoing, if the Company seeks stockholder approval of a Business Combination and it does not conduct redemptions pursuant to the
tender offer rules, the Company’s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Company initially had until October 29, 2022 (the “Initial Combination Period”) to complete a Business Combination. On October
19, 2022, an aggregate of $ 1,265,000 100 50,000 The
Sponsor has agreed to waive its liquidation rights with respect to the Founder Shares and Private Placement Shares if the Company fails
to complete a Business Combination within the Combination Period (as defined below). However, if the Sponsor acquires Public Shares in
or after the IPO, such Public Shares will be entitled to liquidating distributions from the Trust Account if the Company fails to complete
a Business Combination within the Combination Period (as defined below). The underwriters have agreed to waive their rights to their
business combination marketing fees (see Note 9) held in the Trust Account in the event the Company does not complete a Business Combination
within the Combination Period (as defined below)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 10.1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 10.10 DEEP
MEDICINE ACQUISITION CORP. NOTES
TO FINANCIAL STATEMENTS (Unaudited) On
December 23, 2022, the Company held a special meeting of stockholders in lieu of an annual meeting of stockholders (the “2022 Special
Meeting”). At the 2022 Special Meeting, the Company’s stockholders approved amendments to the Charter to (i) extend the date
by which the Company must consummate its initial Business Combination from January 29, 2023 to July 29, 2023, or such earlier date as
determined by the Company’s board of directors (the “Second Extension”) and (ii) provide for the right of a holder
of Class B common stock of the Company to convert into Class A common stock of the Company on a one-for-one basis prior to the closing
of an initial Business Combination. The Charter amendments approved on the 2022 Special Meeting were filed with the Secretary of State
of the State of Delaware on December 27, 2022. Subsequently, the stockholders holding all of the issued and outstanding Class B common
stock of the Company elected to convert their Class B common stock into Class A common stock of the Company on a one-for-one basis. Accordingly,
3,162,500 3,162,500 3,162,500 11,819,790 121,034,650 10.24 300,000 50,000 On
July 13, 2023, the Company held a special meeting of stockholders (the “2023 Special Meeting”), at which the Company’s
stockholders approved a charter amendment to extend the date by which the Company must consummate its initial Business Combination from
July 29, 2023 to January 29, 2024, or such earlier date as determined by the Company’s board of directors (the “Third Extension”)
(the 27-month period, from the closing of the IPO to January 29, 2024 (or such earlier date as determined by the board), as extended
by the Third Extension, unless further extended pursuant to the Company’s Charter, that the Company has to consummate an initial
Business Combination, the “Combination Period”). The Charter amendment approved on the 2023 Special Meeting was filed with
the Secretary of State of the State of Delaware on July 13, 2023. On the 2023 Special Meeting, the Company’s stockholders holding
255,446 2,914,230 11.41 4,357,964 574,764 Underwriting
Agreement and Business Combination Marketing Agreement The
Company engaged I-Bankers as the representative of the underwriters (the “Underwriters”) in the IPO of the Company’s
Class A common stock for $ 110 11,000,000 10.00 15 1,650,000 2,530,000 2.0 Upon
the closing of the IPO, the Company issued to I-Bankers a five-year 632,500 5.0 12.00 101,200 DEEP
MEDICINE ACQUISITION CORP. NOTES
TO FINANCIAL STATEMENTS (Unaudited) In
addition, under a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of the gross proceeds of the IPO, including any proceeds from the exercise of the underwriters’
over-allotment option. Liquidity
and Capital Resources The
Company has principally financed its operations from inception using proceeds from the sale of its equity securities to its stockholders
prior to the IPO, proceeds from related party loan and such amount of proceeds from the IPO that were placed in an account outside of
the Trust Account for working capital purpose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As
of September 30, 2023 and March 31, 2023, the Company had loans payable to the Sponsor and its affiliates in amount of $ 2,065,000 1,865,000 500,000 On
October 15, 2022, the Company issued two promissory notes in an aggregate principal amount of $ 1,265,000 1,265,000 On
February 9, 2023, the Company issued a promissory note in an aggregate principal amount of $ 300,000 300,000 On
September 30, 2023, the Company issued a promissory note in principal amount of $ 84,617 The
Company may need to raise additional capital through loans or additional investments from its Sponsor, stockholders, officers, directors,
or third parties. The Company’s officers, directors and Sponsor may, but are not obligated to (other than as described above),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DEEP
MEDICINE ACQUISITION CORP. NOTES
TO FINANCIAL STATEMENTS (Unaudited) Going
Concern and Management’s Plan The
Company expects to incur significant costs in pursuit of its acquisition plans and will not generate any operating revenues until after
the completion of its initial Business Combination. In addition, the Company expects to have negative cash flows from operations as it
pursues an initial Business Combination target. In connection with the Company’s assessment of going concern considerations in
accordance with FASB Accounting Standards Update (“ASU”) Topic 2014-15, “Disclosures of Uncertainties about an Entity’s
Ability to Continue as a Going Concern” the Company does not currently have adequate liquidity to sustain operations, which consist
solely of pursuing a Business Combination.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the deadline to complete a Business Combination pursuant to the Company’s Charter
(unless otherwise amended by stockholders).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These conditions raise substantial doubt about the Company’s ability to continue as a going concern until the consummation
of a Business Combination or for a period of time within one year after the date that these unaudited financial statements are issued.
There is no assurance that the Company’s plans to raise additional capital (to the extent ultimately necessary) or to consummate
a Business Combination will be successful or successful within the Combination Period. The financial statements do not include any adjustments
that might result from the outcome of this uncertainty.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t>
        </is>
      </c>
      <c r="C4" s="4" t="inlineStr">
        <is>
          <t xml:space="preserve">Note
1 - Organization and Description of Business Operations The
Company is a blank check company incorporated on July 8, 2020, under the laws of the State of Delaware for the purpose of entering into
a merger, capital stock exchange, asset acquisition, stock purchase, reorganization or other similar business combination with one or
more businesses or entities (a “Business Combination”). While the Company may, subject to certain limitations, pursue a Business
Combination target with operations or prospects in the digital healthcare and AI in medicine sector in the global market. As
of March 31, 2023, the Company had not commenced any operations. All activity for the period from July 8, 2020 (inception) through March
31, 2023, relates to the Company’s formation and its initial public offering (“IPO”), which is described below, and
subsequent to IPO, identifying a target company for a Business Combination. The Company will not generate any operating revenues until
after the completion of a Business Combination, at the earliest. The Company will generate non-operating income in the form of interest
income from the cash and marketable securities held in the Trust Account (as defined below). The Company has selected March 31 as its
fiscal year end. On
October 29, 2021, the Company consummated its IPO of 12,650,000 10.00 1,650,000 519,500 10.00 5,195,000 Transaction
costs amounted to $ 7,282,500 2,530,000 4,427,500 325,000 Upon
the closing of the IPO on October 29, 2021, the Company deposited $ 127,765,000 10.10 185 Following
the closing of the IPO, cash of $ 764,101 595,536 554,873 2,179,125 On
July 12, 2022, the Company entered into a definitive Business Combination Agreement (“Chijet Business Combination Agreement”)
with Chijet Inc. (together with its subsidiaries, “Chijet”), each of the referenced holders of Chijet’s outstanding
shares (collectively, the “Sellers”), Chijet Motor Company, Inc., a wholly-owned subsidiary of Chijet (“Pubco”),
and Chijet Motor (USA) Company, Inc., a wholly-owned subsidiary of Pubco. Chijet indirectly holds an over 85% interest in Shandong Baoya
New Energy Vehicle Co., Ltd., a Chinese company (“Baoya”), which is a producer and manufacturer of electric vehicles. In
addition, Chijet indirectly holds an over 64 DEEP
MEDICINE ACQUISITION CORP. NOTES
TO FINANCIAL STATEMENTS MARCH
31, 2023 On
March 31, 2023, the Company entered into an Agreement and Plan of Merger (the “Merger Agreement”) with DMAC Merger Sub Inc.,
a Nevada corporation and wholly-owned subsidiary of the Company (“Merger Sub”), TruGolf, Inc., a Nevada corporation (“TruGolf”),
Bright Vision Sponsor LLC, a Delaware limited liability company, in the capacity as the representative for certain stockholders of the
Company, and Christopher Jones, an individual, in the capacity as the representative for stockholders of TruGolf. Pursuant to the Merger
Agreement, and subject to the terms and conditions set forth therein, upon the consummation of the transactions contemplated thereby
(the “Closing”), Merger Sub will merge with and into TruGolf, with TruGolf surviving as a wholly-owned subsidiary of the
Company, and with TruGolf’s equity holders receiving shares of the Company’s common stock. The
Company must complete a Business Combination with one or more operating businesses or assets that together have an aggregate fair market
value equal to at least 80 5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 10.10 The
Company will proceed with a Business Combination only if the Company has net tangible assets of at least $ 5,000,001 If
the Company seeks stockholder approval in connection with a Business Combination, the Sponsor has agreed to (i) waive its redemption
rights with respect to any shares of Class A common stock held by them in connection with the completion of the Business Combination,
(ii) waive its redemption rights with respect to any shares of Class A common stock held by them in connection with a stockholder vote
to approve an amendment to the Company’s second amended and restated certificate of incorporation (a) to modify the substance or
timing of the Company’s obligation to redeem 100 Additionally,
each public stockholder may elect to redeem its Public Shares, without voting, and if they do vote, irrespective of whether they vote
for or against a proposed Business Combination. Notwithstanding
the foregoing, if the Company seeks stockholder approval of a Business Combination and it does not conduct redemptions pursuant to the
tender offer rules, the Company’s second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DEEP
MEDICINE ACQUISITION CORP. NOTES
TO FINANCIAL STATEMENTS MARCH
31, 2023 The
Company initially had until October 29, 2022 (or April 29, 2023 if the Company may extend the period of time to consummate a Business
Combination) (the “Initial Combination Period”) to complete a Business Combination. On October 19, 2022, an aggregate of
$ 1,265,000 100 50,000 The
Sponsor has agreed to waive its liquidation rights with respect to the Founder Shares and Private Placement Shares if the Company fails
to complete a Business Combination within the Combination Period (as defined below). However, if the Sponsor acquires Public Shares in
or after the IPO, such Public Shares will be entitled to liquidating distributions from the Trust Account if the Company fails to complete
a Business Combination within the Combination Period (as defined below). The underwriters have agreed to waive their rights to their
business combination marketing fees (see Note 9) held in the Trust Account in the event the Company does not complete a Business Combination
within the Initial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 10.1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 10.10 On
December 23, 2022, the Company held a special meeting of stockholders in lieu of an annual meeting of stockholders (the “Meeting”).
At the Meeting, the Company’s stockholders approved an amendment to the Company’s Second Amended and Restated Certificate
of Incorporation (the “Charter Amendment”) to (i) extend the date by which the Company must consummate its initial Business
Combination from January 29, 2023 to July 29, 2023 (the “Combination Period”), or such earlier date as determined by the
Company’s board of directors and (ii) provide for the right of a holder of Class B common stock of the Company to convert into
Class A common stock of the Company on a one-for-one basis prior to the closing of an initial Business Combination. Subsequently, the
Charter Amendment was filed with the Secretary of State of the State of Delaware and stockholders holding all of the issued and outstanding
Class B common stock of the Company elected to convert their Class B common stock into Class A common stock of the Company on a one-for-one
basis. The Combination Period is extended to July 29, 2023, provided that an additional amount of $ 50,000 Accordingly,
an aggregate of $ 100,000 100,000 3,162,500 3,162,500 3,162,500 11,819,790 121,034,650 10.24 830,210 DEEP
MEDICINE ACQUISITION CORP. NOTES
TO FINANCIAL STATEMENTS MARCH
31, 2023 Underwriting
Agreement and Business Combination Marketing Agreement The
Company engaged I-Bankers as the representative of the underwriters (the “Underwriters”) in the IPO of the Company’s
Class A common stock for $ 110 11,000,000 10.00 15 1,650,000 2,530,000 Upon
the closing of the IPO, the Company issued to I-Bankers a five-year 632,500 5.0 12.00 101,200 In
addition, under a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of the gross proceeds of the IPO, including any proceeds from the exercise of the underwriters’
over-allotment option Liquidity
and Capital Resources The
Company has principally financed its operations from inception using proceeds from the sale of its equity securities to its stockholders
prior to the IPO, proceeds from related party loan and such amount of proceeds from the IPO that were placed in an account outside of
the Trust Account for working capital purpose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As
of March 31, 2023 and March 31, 2022, the Company had loans payable to the Sponsor and its affiliates in amount of $ 1,865,000 500,000 500,000 On
October 15, 2022, the Company issued two promissory notes in an aggregate principal amount of $ 1,265,000 On
October 19, 2022, an aggregate of $ 1,265,000 DEEP
MEDICINE ACQUISITION CORP. NOTES
TO FINANCIAL STATEMENTS MARCH
31, 2023 On
February 9, 2023, the Company issued a promissory note in an aggregate principal amount of $ 300,000 50,000 100,000 100,000 The
Company may need to raise additional capital through loans or additional investments from its Sponsor, stockholders, officers, directors,
or third parties. The Company’s officers, directors and Sponsor may, but are not obligated to (other than as described above),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Going
Concern and Management’s Plan The
Company expects to incur significant costs in pursuit of its acquisition plans and will not generate any operating revenues until after
the completion of its initial Business Combination. In addition, the Company expects to have negative cash flows from operations as it
pursues an initial Business Combination target. In connection with the Company’s assessment of going concern considerations in
accordance with FASB Accounting Standards Update (“ASU”) Topic 2014-15, “Disclosures of Uncertainties about an Entity’s
Ability to Continue as a Going Concern” the Company does not currently have adequate liquidity to sustain operations, which consist
solely of pursuing a Business Combination.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the deadline to complete a Business Combination pursuant to the Company’s Amended
and Restated Certificate of Incorporation (unless otherwise amended by stockholders).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These conditions raise substantial doubt about the Company’s ability to continue as a going concern until the consummation
of a Business Combination or for a period of time within one year after the date that these financial statements are issued. There is
no assurance that the Company’s plans to raise additional capital (to the extent ultimately necessary) or to consummate a Business
Combination will be successful or successful within the Combination Period. The financial statements do not include any adjustments that
might result from the outcome of this uncertainty.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DEEP
MEDICINE ACQUISITION CORP. NOTES
TO FINANCIAL STATEMENTS MARCH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0T21:05:40Z</dcterms:created>
  <dcterms:modified xmlns:dcterms="http://purl.org/dc/terms/" xmlns:xsi="http://www.w3.org/2001/XMLSchema-instance" xsi:type="dcterms:W3CDTF">2023-12-20T21:05:40Z</dcterms:modified>
</cp:coreProperties>
</file>